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_" sheetId="7" state="visible" r:id="rId7"/>
    <sheet xmlns:r="http://schemas.openxmlformats.org/officeDocument/2006/relationships" name="New Accounting Pronouncements_" sheetId="8" state="visible" r:id="rId8"/>
    <sheet xmlns:r="http://schemas.openxmlformats.org/officeDocument/2006/relationships" name="Revenue (Notes)" sheetId="9" state="visible" r:id="rId9"/>
    <sheet xmlns:r="http://schemas.openxmlformats.org/officeDocument/2006/relationships" name="Leases (Notes)" sheetId="10" state="visible" r:id="rId10"/>
    <sheet xmlns:r="http://schemas.openxmlformats.org/officeDocument/2006/relationships" name="Net Income Per Share_" sheetId="11" state="visible" r:id="rId11"/>
    <sheet xmlns:r="http://schemas.openxmlformats.org/officeDocument/2006/relationships" name="Derivative Financial Instrument" sheetId="12" state="visible" r:id="rId12"/>
    <sheet xmlns:r="http://schemas.openxmlformats.org/officeDocument/2006/relationships" name="Fair Value Measurement_" sheetId="13" state="visible" r:id="rId13"/>
    <sheet xmlns:r="http://schemas.openxmlformats.org/officeDocument/2006/relationships" name="Investment Securities (Notes)" sheetId="14" state="visible" r:id="rId14"/>
    <sheet xmlns:r="http://schemas.openxmlformats.org/officeDocument/2006/relationships" name="Prepaids and Other Current Asse" sheetId="15" state="visible" r:id="rId15"/>
    <sheet xmlns:r="http://schemas.openxmlformats.org/officeDocument/2006/relationships" name="Inventories_" sheetId="16" state="visible" r:id="rId16"/>
    <sheet xmlns:r="http://schemas.openxmlformats.org/officeDocument/2006/relationships" name="Property and Equipment_" sheetId="17" state="visible" r:id="rId17"/>
    <sheet xmlns:r="http://schemas.openxmlformats.org/officeDocument/2006/relationships" name="Goodwill and Intangible Assets " sheetId="18" state="visible" r:id="rId18"/>
    <sheet xmlns:r="http://schemas.openxmlformats.org/officeDocument/2006/relationships" name="Accrued Liabilities (Notes)" sheetId="19" state="visible" r:id="rId19"/>
    <sheet xmlns:r="http://schemas.openxmlformats.org/officeDocument/2006/relationships" name="Income Taxes_" sheetId="20" state="visible" r:id="rId20"/>
    <sheet xmlns:r="http://schemas.openxmlformats.org/officeDocument/2006/relationships" name="Long-Term Obligations (Notes)" sheetId="21" state="visible" r:id="rId21"/>
    <sheet xmlns:r="http://schemas.openxmlformats.org/officeDocument/2006/relationships" name="Stockholders' Equity (Notes)" sheetId="22" state="visible" r:id="rId22"/>
    <sheet xmlns:r="http://schemas.openxmlformats.org/officeDocument/2006/relationships" name="Commitments and Contingencies_" sheetId="23" state="visible" r:id="rId23"/>
    <sheet xmlns:r="http://schemas.openxmlformats.org/officeDocument/2006/relationships" name="Collaborative and Other Arrange" sheetId="24" state="visible" r:id="rId24"/>
    <sheet xmlns:r="http://schemas.openxmlformats.org/officeDocument/2006/relationships" name="Subsequent Event (Notes)" sheetId="25" state="visible" r:id="rId25"/>
    <sheet xmlns:r="http://schemas.openxmlformats.org/officeDocument/2006/relationships" name="Restructuring, Strategic Transa"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Leases Supplemental Cash Flow (" sheetId="29" state="visible" r:id="rId29"/>
    <sheet xmlns:r="http://schemas.openxmlformats.org/officeDocument/2006/relationships" name="Leases Supplemental Balance She" sheetId="30" state="visible" r:id="rId30"/>
    <sheet xmlns:r="http://schemas.openxmlformats.org/officeDocument/2006/relationships" name="Leases Maturity (Tables)" sheetId="31" state="visible" r:id="rId31"/>
    <sheet xmlns:r="http://schemas.openxmlformats.org/officeDocument/2006/relationships" name="Net Income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ment (Tables)" sheetId="34" state="visible" r:id="rId34"/>
    <sheet xmlns:r="http://schemas.openxmlformats.org/officeDocument/2006/relationships" name="Investment Securities (Tables)" sheetId="35" state="visible" r:id="rId35"/>
    <sheet xmlns:r="http://schemas.openxmlformats.org/officeDocument/2006/relationships" name="Prepaids and Other Current As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_2" sheetId="39" state="visible" r:id="rId39"/>
    <sheet xmlns:r="http://schemas.openxmlformats.org/officeDocument/2006/relationships" name="Accrued Liabilities (Tables)" sheetId="40" state="visible" r:id="rId40"/>
    <sheet xmlns:r="http://schemas.openxmlformats.org/officeDocument/2006/relationships" name="Stockholders' Equity (Tables)" sheetId="41" state="visible" r:id="rId41"/>
    <sheet xmlns:r="http://schemas.openxmlformats.org/officeDocument/2006/relationships" name="Restructuring, Strategic Tran_2" sheetId="42" state="visible" r:id="rId42"/>
    <sheet xmlns:r="http://schemas.openxmlformats.org/officeDocument/2006/relationships" name="Restructuring, Strategic Tran_3" sheetId="43" state="visible" r:id="rId43"/>
    <sheet xmlns:r="http://schemas.openxmlformats.org/officeDocument/2006/relationships" name="Restructuring, Strategic Tran_4" sheetId="44" state="visible" r:id="rId44"/>
    <sheet xmlns:r="http://schemas.openxmlformats.org/officeDocument/2006/relationships" name="Revenue (Details)" sheetId="45" state="visible" r:id="rId45"/>
    <sheet xmlns:r="http://schemas.openxmlformats.org/officeDocument/2006/relationships" name="Revenue Disaggregated Revenue b" sheetId="46" state="visible" r:id="rId46"/>
    <sheet xmlns:r="http://schemas.openxmlformats.org/officeDocument/2006/relationships" name="Revenue Disaggregated Revenue_2" sheetId="47" state="visible" r:id="rId47"/>
    <sheet xmlns:r="http://schemas.openxmlformats.org/officeDocument/2006/relationships" name="Revenue Contract Liabilities (D" sheetId="48" state="visible" r:id="rId48"/>
    <sheet xmlns:r="http://schemas.openxmlformats.org/officeDocument/2006/relationships" name="Leases (Details)" sheetId="49" state="visible" r:id="rId49"/>
    <sheet xmlns:r="http://schemas.openxmlformats.org/officeDocument/2006/relationships" name="Leases Cash Flow, Operating Act" sheetId="50" state="visible" r:id="rId50"/>
    <sheet xmlns:r="http://schemas.openxmlformats.org/officeDocument/2006/relationships" name="Leases Assets and Liabilities, " sheetId="51" state="visible" r:id="rId51"/>
    <sheet xmlns:r="http://schemas.openxmlformats.org/officeDocument/2006/relationships" name="Leases Maturity (Details)" sheetId="52" state="visible" r:id="rId52"/>
    <sheet xmlns:r="http://schemas.openxmlformats.org/officeDocument/2006/relationships" name="Leases Text (Details)" sheetId="53" state="visible" r:id="rId53"/>
    <sheet xmlns:r="http://schemas.openxmlformats.org/officeDocument/2006/relationships" name="Net Income Per Share (Details)" sheetId="54" state="visible" r:id="rId54"/>
    <sheet xmlns:r="http://schemas.openxmlformats.org/officeDocument/2006/relationships" name="Net Income Per Share (Details 1"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 Fair Val" sheetId="60" state="visible" r:id="rId60"/>
    <sheet xmlns:r="http://schemas.openxmlformats.org/officeDocument/2006/relationships" name="Fair Value Measurement Fair V_2" sheetId="61" state="visible" r:id="rId61"/>
    <sheet xmlns:r="http://schemas.openxmlformats.org/officeDocument/2006/relationships" name="Fair Value Measurement Fair V_3" sheetId="62" state="visible" r:id="rId62"/>
    <sheet xmlns:r="http://schemas.openxmlformats.org/officeDocument/2006/relationships" name="Fair Value Measurement Fair V_4" sheetId="63" state="visible" r:id="rId63"/>
    <sheet xmlns:r="http://schemas.openxmlformats.org/officeDocument/2006/relationships" name="Investment Securities (Details)" sheetId="64" state="visible" r:id="rId64"/>
    <sheet xmlns:r="http://schemas.openxmlformats.org/officeDocument/2006/relationships" name="Investment Securities Table (De" sheetId="65" state="visible" r:id="rId65"/>
    <sheet xmlns:r="http://schemas.openxmlformats.org/officeDocument/2006/relationships" name="Prepaids and Other Current As_3" sheetId="66" state="visible" r:id="rId66"/>
    <sheet xmlns:r="http://schemas.openxmlformats.org/officeDocument/2006/relationships" name="Inventorie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Text (De"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Liabilities (Details)" sheetId="74" state="visible" r:id="rId74"/>
    <sheet xmlns:r="http://schemas.openxmlformats.org/officeDocument/2006/relationships" name="Accrued Liabilities Long-term l" sheetId="75" state="visible" r:id="rId75"/>
    <sheet xmlns:r="http://schemas.openxmlformats.org/officeDocument/2006/relationships" name="Income Taxes Effective tax rate" sheetId="76" state="visible" r:id="rId76"/>
    <sheet xmlns:r="http://schemas.openxmlformats.org/officeDocument/2006/relationships" name="Long-Term Obligations (Details)" sheetId="77" state="visible" r:id="rId77"/>
    <sheet xmlns:r="http://schemas.openxmlformats.org/officeDocument/2006/relationships" name="Stockholders' Equity  (Details)" sheetId="78" state="visible" r:id="rId78"/>
    <sheet xmlns:r="http://schemas.openxmlformats.org/officeDocument/2006/relationships" name="Stockholders' Equity Accumulate" sheetId="79" state="visible" r:id="rId79"/>
    <sheet xmlns:r="http://schemas.openxmlformats.org/officeDocument/2006/relationships" name="Commitments and Contingencies E" sheetId="80" state="visible" r:id="rId80"/>
    <sheet xmlns:r="http://schemas.openxmlformats.org/officeDocument/2006/relationships" name="Commitments and Contingencies C"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646">
  <si>
    <t>DEI Document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001-34634</t>
  </si>
  <si>
    <t>Entity Incorporation, State or Country Code</t>
  </si>
  <si>
    <t>DE</t>
  </si>
  <si>
    <t>Entity Tax Identification Number</t>
  </si>
  <si>
    <t>33-0022692</t>
  </si>
  <si>
    <t>Entity Address, Address Line One</t>
  </si>
  <si>
    <t>951 Calle Amanecer</t>
  </si>
  <si>
    <t>Entity Address, City or Town</t>
  </si>
  <si>
    <t>San Clemente</t>
  </si>
  <si>
    <t>Entity Address, State or Province</t>
  </si>
  <si>
    <t>CA</t>
  </si>
  <si>
    <t>Entity Address, Postal Zip Code</t>
  </si>
  <si>
    <t>92673</t>
  </si>
  <si>
    <t>City Area Code</t>
  </si>
  <si>
    <t>949</t>
  </si>
  <si>
    <t>Local Phone Number</t>
  </si>
  <si>
    <t>366-2183</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10 per share</t>
  </si>
  <si>
    <t>Trading Symbol</t>
  </si>
  <si>
    <t>ICUI</t>
  </si>
  <si>
    <t>Security Exchange Name</t>
  </si>
  <si>
    <t>NASDAQ</t>
  </si>
  <si>
    <t>Entity Common Stock, Shares Outstanding</t>
  </si>
  <si>
    <t>Entity Central Index Key</t>
  </si>
  <si>
    <t>0000883984</t>
  </si>
  <si>
    <t>Entity Registrant Name</t>
  </si>
  <si>
    <t>ICU MEDICAL INC/DE</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1]</t>
  </si>
  <si>
    <t>Short-term investment securities</t>
  </si>
  <si>
    <t>TOTAL CASH, CASH EQUIVALENTS AND INVESTMENT SECURITIES</t>
  </si>
  <si>
    <t>Accounts receivable, net of allowance for doubtful accounts of $7,852 at March 31, 2019 and $5,768 at December 31, 2018</t>
  </si>
  <si>
    <t>Inventories</t>
  </si>
  <si>
    <t>Prepaid income taxes</t>
  </si>
  <si>
    <t>Prepaid expenses and other current assets</t>
  </si>
  <si>
    <t>TOTAL CURRENT ASSETS</t>
  </si>
  <si>
    <t>PROPERTY AND EQUIPMENT, net</t>
  </si>
  <si>
    <t>Operating Lease, Right-of-Use Asset</t>
  </si>
  <si>
    <t>LONG-TERM INVESTMENT SECURITIES</t>
  </si>
  <si>
    <t>GOODWILL</t>
  </si>
  <si>
    <t>INTANGIBLE ASSETS, net</t>
  </si>
  <si>
    <t>DEFERRED INCOME TAXES</t>
  </si>
  <si>
    <t>OTHER ASSETS</t>
  </si>
  <si>
    <t>TOTAL ASSETS</t>
  </si>
  <si>
    <t>CURRENT LIABILITIES:</t>
  </si>
  <si>
    <t>Accounts payable</t>
  </si>
  <si>
    <t>Accrued liabilities</t>
  </si>
  <si>
    <t>TOTAL CURRENT LIABILITIES</t>
  </si>
  <si>
    <t>CONTINGENT EARN-OUT LIABILITY</t>
  </si>
  <si>
    <t>OTHER 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20,668 shares at March 31, 2019 and 20,492 shares at December 31, 2018 and outstanding 20,612 shares at March 31, 2019 and 20,491 shares at December 31, 2018</t>
  </si>
  <si>
    <t>Additional paid-in capital</t>
  </si>
  <si>
    <t>Treasury Stock, at cost</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8 balances were derived from audited consolidated financial statements.</t>
  </si>
  <si>
    <t>Condensed Consolidated Statements of Income - USD ($) shares in Thousands, $ in Thousands</t>
  </si>
  <si>
    <t>3 Months Ended</t>
  </si>
  <si>
    <t>Sep. 30, 2018</t>
  </si>
  <si>
    <t>REVENUES:</t>
  </si>
  <si>
    <t>Revenue from Contract with Customer, Excluding Assessed Tax</t>
  </si>
  <si>
    <t>Cost of goods sold</t>
  </si>
  <si>
    <t>Gross Profit</t>
  </si>
  <si>
    <t>OPERATING EXPENSES:</t>
  </si>
  <si>
    <t>Selling, general and administrative</t>
  </si>
  <si>
    <t>Research and development</t>
  </si>
  <si>
    <t>Restructuring, strategic transaction and integration</t>
  </si>
  <si>
    <t>Change in fair value of contingent earn-out</t>
  </si>
  <si>
    <t>contract settlement</t>
  </si>
  <si>
    <t>TOTAL OPERATING EXPENSES</t>
  </si>
  <si>
    <t>INCOME (LOSS) FROM OPERATIONS</t>
  </si>
  <si>
    <t>Interest Expense</t>
  </si>
  <si>
    <t>OTHER INCOME (EXPENSE), net</t>
  </si>
  <si>
    <t>INCOME BEFORE INCOME TAXES</t>
  </si>
  <si>
    <t>(PROVISION) BENEFIT FOR INCOME TAXES</t>
  </si>
  <si>
    <t>NET INCOME</t>
  </si>
  <si>
    <t>NET INCOME (LOSS) PER SHARE</t>
  </si>
  <si>
    <t>Basic (in dollars per share)</t>
  </si>
  <si>
    <t>Diluted (in dollars per share)</t>
  </si>
  <si>
    <t>WEIGHTED AVERAGE NUMBER OF SHARES</t>
  </si>
  <si>
    <t>Basic (in shares)</t>
  </si>
  <si>
    <t>Diluted (in shares)</t>
  </si>
  <si>
    <t>Condensed Consolidated Statements of Comprehensive Income - USD ($) $ in Thousands</t>
  </si>
  <si>
    <t>Net Income</t>
  </si>
  <si>
    <t>Other comprehensive income (loss), net of tax</t>
  </si>
  <si>
    <t>Cash flow hedge adjustments, net of taxes of $205 and $573 for the three and months ended March 31, 2019 and 2018, respectively</t>
  </si>
  <si>
    <t>Foreign currency translation adjustment, net of taxes of $0 for all periods</t>
  </si>
  <si>
    <t>Other Comprehensive (Income) Loss, Defined Benefit Plan, after Reclassification Adjustment, after Tax</t>
  </si>
  <si>
    <t>Other comprehensive (loss) income, net of taxes</t>
  </si>
  <si>
    <t>Comprehensive (Loss) Income</t>
  </si>
  <si>
    <t>Other Comprehensive Income (Loss), Derivatives Qualifying as Hedges, Tax</t>
  </si>
  <si>
    <t>Other Comprehensive Income (Loss), Foreign Currency Translation Adjustment, Tax</t>
  </si>
  <si>
    <t>Other Comprehensive (Income) Loss, Other Adjustments, Tax</t>
  </si>
  <si>
    <t>Condensed Consolidated Statements of Stockholders' Equity Statement - USD ($) $ in Thousands</t>
  </si>
  <si>
    <t>Total</t>
  </si>
  <si>
    <t>Common Stock Shares [Member]</t>
  </si>
  <si>
    <t>Common Stock [Member]</t>
  </si>
  <si>
    <t>Additional Paid-in Capital [Member]</t>
  </si>
  <si>
    <t>Treasury Stock [Member]</t>
  </si>
  <si>
    <t>Retained Earnings [Member]</t>
  </si>
  <si>
    <t>AOCI Attributable to Parent [Member]</t>
  </si>
  <si>
    <t>Increase (Decrease) in Stockholders' Equity [Roll Forward]</t>
  </si>
  <si>
    <t>Cumulative Effect of New Accounting Principle in Period of Adoption</t>
  </si>
  <si>
    <t>Common stock, shares outstanding at Dec. 31, 2017</t>
  </si>
  <si>
    <t>Stockholders' Equity Attributable to Parent at Dec. 31, 2017</t>
  </si>
  <si>
    <t>Share-based Compensation Arrangement by Share-based Payment Award, Options, Exercises in Period</t>
  </si>
  <si>
    <t>Stock Issued During Period, Value, New Issues</t>
  </si>
  <si>
    <t>Share-based Payment Arrangement, Shares Withheld for Tax Withholding Obligation</t>
  </si>
  <si>
    <t>Share-based Payment Arrangement, Decrease for Tax Withholding Obligation</t>
  </si>
  <si>
    <t>APIC, Share-based Payment Arrangement, Increase for Cost Recognition</t>
  </si>
  <si>
    <t>Other Comprehensive Income (Loss), Foreign Currency Transaction and Translation Gain (Loss) Arising During Period, Net of Tax</t>
  </si>
  <si>
    <t>Net Income (Loss) Attributable to Parent</t>
  </si>
  <si>
    <t>Stockholders' Equity Attributable to Parent at Mar. 31, 2018</t>
  </si>
  <si>
    <t>Common stock, shares outstanding at Mar. 31, 2018</t>
  </si>
  <si>
    <t>Stockholders' Equity Attributable to Parent at Jun. 30, 2018</t>
  </si>
  <si>
    <t>Common stock, shares outstanding at Jun. 30, 2018</t>
  </si>
  <si>
    <t>Stockholders' Equity Attributable to Parent at Sep. 30, 2018</t>
  </si>
  <si>
    <t>Common stock, shares outstanding at Sep. 30, 2018</t>
  </si>
  <si>
    <t>Common stock, shares outstanding at Dec. 31, 2018</t>
  </si>
  <si>
    <t>Stockholders' Equity Attributable to Parent at Dec. 31, 2018</t>
  </si>
  <si>
    <t>Adjustments to Additional Paid in Capital, Other</t>
  </si>
  <si>
    <t>Stockholders' Equity Attributable to Parent at Mar. 31, 2019</t>
  </si>
  <si>
    <t>Common stock, shares outstanding at Mar. 31, 2019</t>
  </si>
  <si>
    <t>Stockholders' Equity Attributable to Parent at Sep. 30, 2019</t>
  </si>
  <si>
    <t>Common stock, shares outstanding at Sep. 30, 2019</t>
  </si>
  <si>
    <t>Stockholders' Equity Attributable to Parent at Jun. 30, 2019</t>
  </si>
  <si>
    <t>Common stock, shares outstanding at Jun. 30, 2019</t>
  </si>
  <si>
    <t>Condensed Consolidated Statements of Cash Flows - USD ($) $ in Thousands</t>
  </si>
  <si>
    <t>CASH FLOWS FROM OPERATING ACTIVITIES:</t>
  </si>
  <si>
    <t>Adjustments to reconcile net income to net cash provided by operating activities:</t>
  </si>
  <si>
    <t>Depreciation and amortization</t>
  </si>
  <si>
    <t>Operatingleaserightofuseassetamortization</t>
  </si>
  <si>
    <t>Provision for doubtful accounts</t>
  </si>
  <si>
    <t>Provision for warranty and returns</t>
  </si>
  <si>
    <t>Stock compensation</t>
  </si>
  <si>
    <t>Loss on disposal of property and equipment</t>
  </si>
  <si>
    <t>Bond premium amortization</t>
  </si>
  <si>
    <t>Debt Issuance Costs amortization</t>
  </si>
  <si>
    <t>Asset Impairment Charges</t>
  </si>
  <si>
    <t>Impairment of Intangible Assets, Finite-lived</t>
  </si>
  <si>
    <t>Sparepartsusage</t>
  </si>
  <si>
    <t>Other Noncash Income (Expense)</t>
  </si>
  <si>
    <t>Cash provided by (used in) changes in operating assets and liabilities</t>
  </si>
  <si>
    <t>Accounts receivable</t>
  </si>
  <si>
    <t>Prepaid expenses and other assets</t>
  </si>
  <si>
    <t>Related-party receivables</t>
  </si>
  <si>
    <t>Increase (Decrease) in Other Operating Assets</t>
  </si>
  <si>
    <t>Income taxes, including excess tax benefits and deferred income taxes</t>
  </si>
  <si>
    <t>Net cash provided by operating activities</t>
  </si>
  <si>
    <t>CASH FLOWS FROM INVESTING ACTIVITIES:</t>
  </si>
  <si>
    <t>Purchases of property and equipment</t>
  </si>
  <si>
    <t>Proceeds from Sale of Other Productive Assets</t>
  </si>
  <si>
    <t>Proceeds from sale of asset</t>
  </si>
  <si>
    <t>Payments to Acquire Businesses, Net of Cash Acquired</t>
  </si>
  <si>
    <t>Intangible assets additions</t>
  </si>
  <si>
    <t>Purchases of investment securities</t>
  </si>
  <si>
    <t>Proceeds from sale of investment securities</t>
  </si>
  <si>
    <t>Net cash used in investing activities</t>
  </si>
  <si>
    <t>CASH FLOWS FROM FINANCING ACTIVITIES:</t>
  </si>
  <si>
    <t>Proceeds from exercise of stock options</t>
  </si>
  <si>
    <t>Payment, Tax Withholding, Share-based Payment Arrangement</t>
  </si>
  <si>
    <t>Net cash (used in) provided by financing activities</t>
  </si>
  <si>
    <t>Effect of exchange rate changes on cash</t>
  </si>
  <si>
    <t>NET INCREASE DECREASE IN CASH AND CASH EQUIVALENTS</t>
  </si>
  <si>
    <t>CASH AND CASH EQUIVALENTS, beginning of period</t>
  </si>
  <si>
    <t>CASH AND CASH EQUIVALENTS, end of period</t>
  </si>
  <si>
    <t>NON-CASH INVESTING ACTIVITIES</t>
  </si>
  <si>
    <t>Capital Expenditures Incurred but Not yet Paid</t>
  </si>
  <si>
    <t>Basis of Presentation:</t>
  </si>
  <si>
    <t>Organization, Consolidation and Presentation of Financial Statements [Abstract]</t>
  </si>
  <si>
    <t>Basis of Presentation [Text Block]</t>
  </si>
  <si>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18 . We are engaged in the development, manufacturing and sale of innovative medical products used in vascular therapy, and critical care applications. We sell the majority of our products through our direct sales force and through independent distributors throughout the U. 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 Certain reclassifications have been made to prior year financial statements to conform to classifications used in the current year. These reclassifications had no impact on net income, stockholders' equity or cash flows as previously reported. The reclassifications included reporting foreign exchange gains and losses in other income (expense), net, and removing them from selling, general and administrative expenses. We reclassified related-party receivables to prepaid expenses and other current assets for the current year's presentation, as Pfizer, Inc. ("Pfizer") had sold all of its shares of our ICU common stock as of December 31, 2018, thereby ending its related-party relationship with us. We reclassified operating cash flows due to the purchase and usage of spare parts. The operating cash flows due to the usage of spare parts are included as an adjustment to reconcile net income to net cash provided by operating activities and the purchase of spare parts are presented as cash outflows in operating assets and liabilities-other assets.</t>
  </si>
  <si>
    <t>New Accounting Pronouncements:</t>
  </si>
  <si>
    <t>New Accounting Pronouncements and Changes in Accounting Principles [Abstract]</t>
  </si>
  <si>
    <t>New Accounting Pronouncements and Changes in Accounting Principles [Text Block]</t>
  </si>
  <si>
    <t xml:space="preserve">New Accounting Pronouncements Recently Adopted Accounting Standards In February 2016, the FASB issued Accounting Standard Update ("ASU") No.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updated guidance required a modified retrospective adoption. In July 2018, the FASB issued ASU No. 2018-11, Targeted Improvements. The amendments in this update provide entities with an additional (and optional) transition method to adopt the new lease requirements by allowing entities to initially apply the requirements by recognizing a cumulative-effect adjustment to the opening balance of retained earnings in the period of adoption. The amendments in this update also provided lessors with a practical expedient, by class of underlying asset, to not separate nonlease components from the associated lease contract. This expedient is limited to circumstances in which the nonlease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f the lessor uses this practical expedient they would account for the lease contract in accordance with Topic 606 if the nonlease component is the predominant component otherwise, the lessor should account for the combined component as an operating lease in accordance with Topic 842. In July 2018, the FASB issued ASU No. 2018-10, Codification Improvements to Topic 842, Leases. This ASU clarifies certain language in ASU 2016-02 and corrects certain references and inconsistencies. We adopted these standards effective January 1, 2019 (see Note 5: Leases for a discussion of the impact and required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We early adopted this ASU effective April 1, 2019, which had no impact on our consolidated financial statements or related footnote disclosures. We adopted this ASU early ahead of our annual impairment test to reduce the complexity of the quantitative test if necessary. Recently Issued Accounting Standards I n August 2018, the FASB issued ASU No. 2018-15, Intangibles-Goodwill and Other-Internal-Use Software (Topic 35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to develop or obtain internal-use software that cannot be capitalized under subtopic 350-40, such as training costs and certain data conversion costs,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require the entity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We are currently evaluating the impact of this ASU on the consolidated financial statements and related disclosure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re currently evaluating the impact of this ASU on the consolidated financial statements and related disclosures. </t>
  </si>
  <si>
    <t>Description of New Accounting Pronouncements Not yet Adopted [Text Block]</t>
  </si>
  <si>
    <t xml:space="preserve">Recently Issued Accounting Standards I n August 2018, the FASB issued ASU No. 2018-15, Intangibles-Goodwill and Other-Internal-Use Software (Topic 35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to develop or obtain internal-use software that cannot be capitalized under subtopic 350-40, such as training costs and certain data conversion costs,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require the entity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We are currently evaluating the impact of this ASU on the consolidated financial statements and related disclosure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re currently evaluating the impact of this ASU on the consolidated financial statements and related disclosures. </t>
  </si>
  <si>
    <t>Revenue (Notes)</t>
  </si>
  <si>
    <t>Revenue from Contract with Customer [Abstract]</t>
  </si>
  <si>
    <t>Revenue from Contract with Customer [Text Block]</t>
  </si>
  <si>
    <t xml:space="preserve">Revenue Our primary product lines are Infusion Consumables, IV Solutions, Infusion Systems and Critical Care. The vast majority of our sales of these products are made on a stand-alone basis to hospitals and distributors. Revenue is typically recognized upon transfer of control of the products, which we deem to be at point of shipment.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customers at prices determined under a contract between us and the end-customer. We use information available at the time and our historical experience to estimate and record provisions for chargebacks.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Revenue disaggregated The following table represents our revenues disaggregated by geography (in thousands): For the three months ended September 30, For the nine months ended September 30, Geography 2019 2018 2019 2018 Europe, the Middle East and Africa $ 31,474 $ 30,759 $ 96,830 $ 104,150 Other Foreign 53,398 51,569 156,353 154,278 Total Foreign 84,872 82,328 253,183 258,428 United States 222,599 244,841 697,502 801,234 Total Revenues $ 307,471 $ 327,169 $ 950,685 $ 1,059,662 The following table represents our revenues disaggregated by product (in thousands): For the three months ended September 30, For the nine months ended September 30, Product line 2019 2018 2019 2018 Infusion Consumables $ 119,745 $ 117,797 $ 357,994 $ 361,490 IV Solutions 98,159 114,433 313,976 394,198 Infusion Systems 78,932 81,456 244,523 263,271 Critical Care 10,635 13,483 34,192 40,703 Total Revenues $ 307,471 $ 327,169 $ 950,685 $ 1,059,662 Contract balances The following table presents our changes in the contract balances for the nine months ended September 30, 2019 and 2018 (in thousands): Contract Liabilities Beginning balance, January 1, 2019 $ (4,282 ) Equipment revenue recognized 3,619 Equipment revenue deferred due to implementation (6,869 ) Software revenue recognized 2,955 Software revenue deferred due to implementation (3,115 ) Ending balance, September 30, 2019 $ (7,692 ) Beginning balance, January 1, 2018 $ (7,066 ) Equipment revenue recognized 3,136 Equipment revenue deferred due to implementation (4,086 ) Software revenue recognized 5,649 Software revenue deferred due to implementation (5,507 ) Ending balance, September 30, 2018 $ (7,874 ) As of September 30, 2019, revenue from remaining performance obligations related to implementation of software and equipment is $6.3 million . We expect to recognize substantially all of this revenue within the next three months. Revenue from remaining performance obligations related to annual software licenses is $1.4 million . We expect to recognize substantially all of this revenue over the next twelve months. </t>
  </si>
  <si>
    <t>Leases (Notes)</t>
  </si>
  <si>
    <t>Leases [Abstract]</t>
  </si>
  <si>
    <t>Lessee, Operating Leases [Text Block]</t>
  </si>
  <si>
    <t>Leases Adoption of ASC Topic 842, "Lease Accounting" We adopted ASU No. 2016-02, Leases (ASC Topic 842), effective January 1, 2019 on a modified retrospective transition method through a cumulative-effect adjustment at the beginning of the first quarter of 2019. We elected the 'package of practical expedients', which permitted us not to reassess our prior conclusions about lease identification, lease classification and initial direct costs. We did not elect the use-of-hindsight or the practical expedient pertaining to land easements; the latter not being applicable to us. We elected the short-term lease recognition exemption for all leases that qualify. This means, for those leases that qualify, we did not recognize right-of-use ("ROU") assets or lease liabilities, and this includes not recognizing ROU assets or lease liabilities for existing short-term leases of those assets in transition. Furthermore, we elected the practical expedient to not separate lease and non-lease components for all of our leases, non-lease components are primarily common area maintenance charges that we combine with the lease component when applying this ASU. The impact of adopting this standard was the recognition of ROU assets and lease liabilities for our operating leases of $40.4 million as of January 1, 2019. The adoption of ASC 842 did not have a material impact on our consolidated earnings and had no impact on our cash flows. Leases We determine if an arrangement is a lease at inception. Most operating leases with a term greater than one year are included in operating lease ROU assets, accrued liabilities, and other long-term liabilities on our condensed consolidated balance sheets. Operating lease ROU assets and operating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The operating lease ROU asset excludes lease incentives and initial direct costs incurred. Our lease terms include options to extend when it is reasonably certain that we will exercise that option. All of our operating leases have stated lease payments, which may include fixed rental increases. Lease expense for minimum lease payments is recognized on a straight-line basis over the lease term. We have operating leases for corporate offices, sales and support offices,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For the three months ended September 30, 2019 For the nine months ended September 30, 2019 Operating lease cost $ 2,996 $ 7,528 Short-term lease cost 49 229 Total lease cost $ 3,045 $ 7,757 The following table presents the supplemental cash flow information related to our leases (in thousands): For the nine months ended September 30, 2019 Cash paid for amounts included in the measurement of lease liabilities: Operating cash flows from operating leases $ 7,161 Right-of-use assets obtained in exchange for lease obligations: Operating leases $ 2,495 The following table presents the supplemental balance sheet information related to our leases (in thousands, except lease term and discount rate): As of September 30, 2019 Operating leases Operating lease right-of-use assets $ 35,787 Accrued liabilities $ 7,150 Other long-term liabilities 29,791 Total operating lease liabilities $ 36,941 Weighted Average Remaining Lease Term Operating leases 6 years Weighted Average Discount Rate Operating leases 5.57 % As of September 30, 2019, the maturities of our lease liabilities for each of the next five years is approximately (in thousands): Operating Leases Remainder of 2019 $ 2,169 2020 8,409 2021 7,060 2022 6,470 2023 6,118 Thereafter 13,569 Total Lease Payments 43,795 Less imputed interest (6,854 ) Total $ 36,941 As of December 31, 2018, the maturities of our operating lease liabilities for each of the next five years were approximately (in thousands): Operating Leases 2019 $ 8,326 2020 8,572 2021 6,489 2022 5,914 2023 5,615 Thereafter 13,235 Total Lease Payments (1) $ 48,151 ______________________________ (1) The lease payment maturities as of December 31, 2018 are not calculated at present value. During the third quarter 2019, we signed a ten-year lease for a 610,806 square foot warehouse. The commencement of the lease is not expected until the first quarter of 2020 subject to the completion of landlord buildouts which will make the space available for use. Over the ten-year lease term, we expect the lease payments to total at least $21.8 million .</t>
  </si>
  <si>
    <t>Net Income Per Share:</t>
  </si>
  <si>
    <t>Earnings Per Share [Abstract]</t>
  </si>
  <si>
    <t>Net Income Per Share [Text Block]</t>
  </si>
  <si>
    <t xml:space="preserve"> 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There were 20,116 and 18 anti-dilutive securities for the three months ended September 30, 2019 and 2018, respectively. There were 9,375 and 3,694 anti-dilutive securities for the nine months ended September 30, 2019 and 2018, respectively. The following table presents the calculation of net earnings per common share (“EPS”) — basic and diluted (in thousands, except per share data): Three months ended Nine months ended 2019 2018 2019 2018 Net income $ 26,563 $ 219 $ 80,394 $ 36,148 Weighted-average number of common shares outstanding (for basic calculation) 20,666 20,474 20,607 20,362 Dilutive securities 821 1,159 949 1,226 Weighted-average common and common equivalent shares outstanding (for diluted calculation) 21,487 21,633 21,556 21,588 EPS — basic $ 1.29 $ 0.01 $ 3.90 $ 1.78 EPS — diluted $ 1.24 $ 0.01 $ 3.73 $ 1.67</t>
  </si>
  <si>
    <t>Derivative Financial Instruments (Notes)</t>
  </si>
  <si>
    <t>Derivative Instruments and Hedging Activities Disclosure [Abstract]</t>
  </si>
  <si>
    <t>Derivative Instruments and Hedging Activities Disclosure [Text Block]</t>
  </si>
  <si>
    <t xml:space="preserve">Derivatives and Hedging Activities Hedge Accounting and Hedging Program The purpose of our hedging program is to manage the foreign currency exchange rate risk on forecasted expenses denominated in currencies other than the functional currency of the operating unit. We do not issue derivatives for trading or speculative purposes. In May 2017, we entered into a two-year cross-currency par forward contract to hedge a portion of our Mexico forecasted expenses denominated in Pesos ("MXN").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 is recorded at fair value on the condensed consolidated balance sheets and is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This contract matured May 1, 2019. This derivative instrument had a fixed forward rate of 20.01 MXN/USD over the term of the contract. In January 2018, we entered into an additional six-month cross-currency par forward contract that extends our current hedge of a portion of our Mexico forecasted expenses denominated in MXN. The total notional amount of this outstanding derivative as of September 30, 2019 was approximately 61.3 million MXN. The term of the six-month contract is May 1, 2019 to November 1, 2019. The derivative instrument matures in equal monthly amounts at a fixed forward rate of 20.43 MXN/USD over the term of the six-month contract. In November 2018, we entered into a one-year cross-currency par forward contract again extending the hedge of a portion of our Mexico forecasted expenses denominated in MXN. The total notional amount of this outstanding derivative as of September 30, 2019 was approximately 398.0 million MXN. The term of the one-year hedge is November 1, 2019 to November 3, 2020. The derivative instrument matures in equal monthly amounts at a fixed forward rate of 22.109 MXN/USD. The following table presents the fair values of our derivative instruments included within the Condensed Consolidated Balance Sheet as of September 30, 2019 and December 31, 2018 (in thousands): Derivatives Condensed Consolidated Balance Sheet Location September 30, 2019 December 31, 2018 Derivatives designated as cash flow hedging instruments Foreign exchange forward contract: Prepaid expenses and other current assets $ 1,300 $ 187 Other assets 279 545 Total derivatives designated as cash flow hedging instruments $ 1,579 $ 732 The following table presents the amounts affecting the Condensed Consolidated Statements of Operations for the three and nine months ended September 30, 2019 and 2018 (in thousands): Line Item in the Condensed Consolidated Statements of Operations Three months ended Nine months ended 2019 2018 2019 2018 Derivatives designated as cash flow hedging instruments Foreign exchange forward contracts Cost of goods sold $ 229 $ 192 $ 573 $ 687 We recognized the following (losses) gains on our foreign exchange contracts designated as a cash flow hedge (in thousands): Amount of (Loss) Gain Recognized in Other Comprehensive Income on Derivatives Amount of Gain Reclassified From Accumulated Other Comprehensive Income into Income Three months ended Three months ended 2019 2018 Location of Gain Reclassified From Accumulated Other Comprehensive Income into Income 2019 2018 Derivatives designated as cash flow hedges: Foreign exchange forward contract $ (264 ) $ 1,743 Cost of goods sold $ 229 $ 192 Total derivatives designated as cash flow hedging instruments $ (264 ) $ 1,743 $ 229 $ 192 Amount of Gain Recognized in Other Comprehensive Income on Derivatives Amount of Gain Reclassified From Accumulated Other Comprehensive Income into Income Nine months ended Nine months ended 2019 2018 Location of Gain Reclassified From Accumulated Other Comprehensive Income into Income 2019 2018 Derivatives designated as cash flow hedges: Foreign exchange forward contract $ 1,421 $ 2,256 Cost of goods sold $ 573 $ 687 Total derivatives designated as cash flow hedging instruments $ 1,421 $ 2,256 $ 573 $ 687 As of September 30, 2019 , we expect approximately $1.4 million of the deferred gains on the outstanding derivatives in accumulated other comprehensive income to be reclassified to net income during the next 12 months concurrent with the underlying hedged transactions also being reported in net income. </t>
  </si>
  <si>
    <t>Fair Value Measurement:</t>
  </si>
  <si>
    <t>Fair Value Disclosures [Abstract]</t>
  </si>
  <si>
    <t>Fair Value Disclosures [Text Block]</t>
  </si>
  <si>
    <t>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In 2017, we acquired HIS from Pfizer, and as a result of the acquisition we recognized an earn-out liability. Pfizer is entitled up to $225.0 million in cash if certain performance targets for the combined company for the three years ending December 31, 2019 are achieved. The initial value assigned to the contingent consideration was a result of forecasted product demand and operations of our business.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term risk free-rate. At each reporting date subsequent to the acquisition we re-measured the earn-out using the same methodology above and recognized any changes in value. If the probability of achieving the performance target significantly changes from what we initially anticipated, the change could have a significant impact on our financial statements in the period recognized. Our contingent earn-out liability is separately stated in our condensed consolidated balance sheets. The following table provides a reconciliation of the Level 3 earn-out liability measured at estimated fair value as of December 31, 2018 to September 30, 2019 (in thousands): Earn-out Liability Accrued balance, January 1, 2019 $ 47,400 Change in fair value of earn-out (included in income from operations as a separate line item) (47,400 ) Accrued balance, September 30, 2019 $ — The fair value of the earn-out at September 30, 2019 changed from the fair value calculated at December 31, 2018 due to a change in the underlying cumulative adjusted EBITDA forecast. As of September 30, 2019, there is a remote probability that we will meet the performance targets necessary for payout of the earn-out, accordingly the liability has been reduced to zero. The following table provides quantitative information about Level 3 inputs for fair value measurement of our earn-out liability as of December 31, 2018 . Simulation Input As of December 31, 2018 Adjusted EBITDA Volatility 30.00 % WACC 8.25 % 20-year risk free rate 2.87 % Market price of risk 5.24 % Cost of debt 5.25 % The fair value of our investments is estimated using observable market-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There were no transfers between levels during the nine months ended September 30, 2019 . Our assets and liabilities measured at fair value on a recurring basis consisted of the following (Level 1, 2 and 3 inputs as defined above) (in thousands): Fair value measurements at September 30, 2019 Total carrying value Quoted prices in active markets for identical assets (level 1) Significant other observable inputs (level 2) Significant unobservable inputs (level 3) Assets: Available for sale securities: Short-term $ 20,845 $ — $ 20,845 $ — Long-term — — — — Foreign exchange forwards: Prepaid expenses and other current assets 1,300 — 1,300 — Other assets 279 — 279 — Total Assets $ 22,424 $ — $ 22,424 $ — Fair value measurements at December 31, 2018 Total carrying value Quoted prices in active markets for identical assets (level 1) Significant other observable inputs (level 2) Significant unobservable inputs (level 3) Assets: Available for sale securities: Short-term $ 37,329 $ — $ 37,329 $ — Long-term 2,025 — 2,025 — Foreign exchange forwards: Prepaid expenses and other current assets 187 — 187 — Other assets 545 — 545 — Total Assets $ 40,086 $ — $ 40,086 $ — Liabilities: Earn-out liability $ 47,400 $ — $ — $ 47,400 Total Liabilities $ 47,400 $ — $ — $ 47,400</t>
  </si>
  <si>
    <t>Investment Securities (Notes)</t>
  </si>
  <si>
    <t>Investments, Debt and Equity Securities [Abstract]</t>
  </si>
  <si>
    <t>Investments in Debt and Marketable Equity Securities (and Certain Trading Assets) Disclosure [Text Block]</t>
  </si>
  <si>
    <t>Investment Securities Our investment securities currently consist of short-term and long-term corporate bonds. Our investment securities are considered available-for-sale and are “investment grade” and carried at fair value.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on our condensed consolidated statements of operations. There have been no realized gains or losses on their disposal. Realized gains and losses are accounted for on the specific identification method. The scheduled maturities of the debt securities are between 2019 and 2020. All short-term investment securities are callable within one year. Our short and long-term investment securities consisted of the following (in thousands): As of September 30, 2019 Amortized Cost Unrealized Holding Gains (Losses) Fair Value Short-term corporate bonds $ 20,845 $ — $ 20,845 Long-term corporate bonds — — — Total investment securities $ 20,845 $ — $ 20,845 As of December 31, 2018 Amortized Cost Unrealized Holding Gains (Losses) Fair Value Short-term corporate bonds $ 37,329 $ — $ 37,329 Long-term corporate bonds 2,025 — 2,025 Total investment securities $ 39,354 $ — $ 39,354</t>
  </si>
  <si>
    <t>Prepaids and Other Current Assets (Notes)</t>
  </si>
  <si>
    <t>Prepaid Expense and Other Assets, Current [Abstract]</t>
  </si>
  <si>
    <t>Other Current Assets [Text Block]</t>
  </si>
  <si>
    <t>Prepaid Expenses, Other Current Assets Prepaid expenses and other current assets consist of the following (in thousands): September 30, 2019 December 31, 2018 Deposits $ 1,305 $ 1,087 Other prepaid expenses and receivables 16,597 12,476 Receivables from Pfizer related to HIS business acquisition (1) — 20,137 Deferred costs 6,366 1,951 Prepaid insurance and property taxes 680 2,666 VAT/GST receivable 4,379 5,072 Deferred tax charge 1,180 1,180 Other 3,300 1,548 $ 33,807 $ 46,117 ______________________________ (1) As of December 31, 2018, Pfizer had sold all of its shares of our common stock thereby ending its related-party relationship with us. We reclassified the December 31, 2018 related-party receivable due from Pfizer to prepaid expenses, other current assets for current year presentation purposes.</t>
  </si>
  <si>
    <t>Inventories:</t>
  </si>
  <si>
    <t>Inventory Disclosure [Abstract]</t>
  </si>
  <si>
    <t>Inventories [Text Block]</t>
  </si>
  <si>
    <t xml:space="preserve">Inventories Inventories are stated at the lower of cost or net realizable value with cost determined using the first-in, first-out method. Inventory costs consist of those costs directly attributable to products prior to sale including among other things raw material, labor and overhead. Inventories consisted of the following (in thousands) September 30, 2019 December 31, 2018 Raw material $ 110,954 $ 104,104 Work in process 47,339 52,909 Finished goods 185,422 154,150 Total inventories $ 343,715 $ 311,163 </t>
  </si>
  <si>
    <t>Property and Equipment:</t>
  </si>
  <si>
    <t>Property, Plant and Equipment [Abstract]</t>
  </si>
  <si>
    <t>Property and Equipment [Text Block]</t>
  </si>
  <si>
    <t>Property and Equipment Property and equipment consisted of the following (in thousands): September 30, 2019 December 31, 2018 Machinery and equipment $ 213,957 $ 203,431 Land, building and building improvements 228,960 212,283 Molds 59,749 59,700 Computer equipment and software 82,993 80,420 Furniture and fixtures 7,405 7,409 Instruments placed with customers (1) 70,146 60,757 Construction in progress 85,908 70,864 Total property and equipment, cost 749,118 694,864 Accumulated depreciation (305,031 ) (262,223 ) Property and equipment, net $ 444,087 $ 432,641 ______________________________ (1) Instruments placed with customers consist of drug-delivery and monitoring systems placed with customers. Depreciation expense was $14.8 million and $44.6 million for the three and nine months ended September 30, 2019, respectively, as compared to $15.1 million and $42.8 million for the three and nine months ended September 30, 2018, respectively.</t>
  </si>
  <si>
    <t>Goodwill and Intangible Assets (Notes)</t>
  </si>
  <si>
    <t>Goodwill and Intangible Assets Disclosure [Abstract]</t>
  </si>
  <si>
    <t>Goodwill and Intangible Assets Disclosure [Text Block]</t>
  </si>
  <si>
    <t>Goodwill and Intangible Assets, Net Goodwill The following table presents the changes in the carrying amount of our goodwill (in thousands): Total Balance as of January 1, 2019 $ 11,195 Currency translation (176 ) Balance as of September 30, 2019 $ 11,019 Intangible Assets, Net Intangible assets, carried at cost less accumulated amortization and amortized on a straight-lined basis, were as follows (in thousands): Weighted Average September 30, 2019 Amortization Life in Years Cost Accumulated Amortization Net Patents 10 $ 21,736 $ 13,161 $ 8,575 Customer contracts (1) 12 9,990 5,419 4,571 Non-contractual customer relationships 9 57,602 18,413 39,189 Trademarks 4 425 425 — Trade name 15 7,450 2,003 5,447 Developed technology 11 82,634 21,082 61,552 Total amortized intangible assets $ 179,837 $ 60,503 $ 119,334 IPR&amp;D $ 12,310 $ 12,310 Total intangible assets $ 192,147 $ 60,503 $ 131,644 ______________________________ (1) During the second quarter of 2019, we acquired certain assets from one of our distributors. We recorded $4.6 million in customer contracts related to that agreement. Weighted Average December 31, 2018 Amortization Life in Years Cost Accumulated Amortization Net Patents 10 $ 19,399 $ 12,147 $ 7,252 Customer contracts 9 5,319 5,272 47 Non-contractual customer relationships 9 57,916 13,363 44,553 Trademarks 4 425 425 — Trade name 15 7,456 1,618 5,838 Developed technology 11 82,857 15,361 67,496 Total amortized intangible assets $ 173,372 $ 48,186 $ 125,186 IPR&amp;D $ 8,235 $ 8,235 Total intangible assets $ 181,607 $ 48,186 $ 133,421 Intangible assets with definite lives are amortized on a straight-line basis over their estimated useful lives. During the three and nine months ended September 30, 2019 , intangible asset amortization expense was $4.4 million and $12.4 million , respectively, as compared to $4.1 million and $12.2 million for the three and nine months ended September 30, 2018, respectively. As of September 30, 2019 estimated annual amortization for our intangible assets for each of the next five years is approximately (in thousands): Remainder of 2019 $ 4,809 2020 16,669 2021 16,366 2022 16,222 2023 16,073 Thereafter 49,195 Total $ 119,334</t>
  </si>
  <si>
    <t>Accrued Liabilities (Notes)</t>
  </si>
  <si>
    <t>Accrued Liabilities [Abstract]</t>
  </si>
  <si>
    <t>Accounts Payable and Accrued Liabilities Disclosure [Text Block]</t>
  </si>
  <si>
    <t>Accrued Liabilities and Other Long-Term Liabilities Accrued liabilities consist of the following (in thousands): September 30, 2019 December 31, 2018 Salaries and benefits $ 28,273 $ 20,538 Incentive compensation 13,026 42,913 Accrued supply chain restructuring costs 23,751 — Operating lease liability-ST 7,150 — Accrued product field action 1,705 5,316 Third-party inventory — 1,089 Consigned inventory — 1,118 Accrued sales taxes 2,134 2,941 Restructuring accrual 6,996 1,046 Deferred revenue 7,441 3,814 Accrued other taxes 3,253 3,213 Accrued professional fees 7,098 15,996 Legal accrual 621 1,400 Distribution fees 4,578 3,977 Warranties and returns 886 1,124 Accrued freight 12,108 10,953 Contract liabilities-ST 3,045 — Contract settlement 1,667 2,083 Accrued research and development — 1,451 Other 6,324 9,848 $ 130,056 $ 128,820 Other long-term liabilities consist of the following (in thousands): September 30, 2019 December 31, 2018 Contract liabilities-LT $ 3,716 $ 14,020 Contract settlement 417 1,667 Operating lease liability-LT 29,791 — Benefits 763 962 Accrued rent 1,669 1,779 Deferred revenue 251 468 Other 1,007 1,696 $ 37,614 $ 20,592</t>
  </si>
  <si>
    <t>Income Taxes:</t>
  </si>
  <si>
    <t>Income Tax Disclosure [Abstract]</t>
  </si>
  <si>
    <t>Income Tax Disclosure [Text Block]</t>
  </si>
  <si>
    <t>Income Taxes Income taxes were accrued at an estimated effective tax rate of 19% and 14% for the three and nine months ended September 30, 2019, respectively, as compared to 85% and (4)% for the three and nine months ended September 30, 2018, respectively. The effective tax rate for the three and nine months ended September 30, 2019 differs from the federal statutory rate of 21% principally because of the effect of the mix of U.S. and foreign incomes, state income taxes, global intangible low-taxed income ("GILTI") and tax credits, and by the following discrete tax items recognized during the interim periods: • Excess tax benefits recognized on stock option exercises and the vesting of restricted stock units during the three and nine months ended September 30, 2019 of $0.3 million and $7.7 million , respectively. • The revaluation of the contingent consideration during the nine months ended September 30, 2019 resulted in a tax expense of $11.4 million . • The repatriation of certain intellectual property and assets from one of our foreign subsidiaries to the U.S. parent resulted in a net tax benefit of $3.8 million . • A return-to-provision adjustment for the year ended December 31, 2018 included a tax expense of $2.2 million primarily due to changes in estimates for GILTI. The effective tax rate for the three and nine months ended September 30, 2018 differs from the federal statutory rate of 21% principally because of the effect of the mix of U.S. and foreign incomes, state income taxes and tax credits. The effective tax rate during the three and nine months ended September 30, 2018 included a discrete tax benefit of $1.6 million and $12.8 million , respectively, related to the excess tax benefits recognized on stock option exercises and the vesting of restricted stock units during the period. The effective tax rate for the nine months ended September 30, 2018 was also impacted by a contract settlement. The contract settlement resulted in a discrete tax benefit of $5.7 million</t>
  </si>
  <si>
    <t>Long-Term Obligations (Notes)</t>
  </si>
  <si>
    <t>LOng-Term Obligations Disclosure [Abstract]</t>
  </si>
  <si>
    <t>Long-term Debt [Text Block]</t>
  </si>
  <si>
    <t xml:space="preserve">Long-Term Obligations Five-year Senior Secured Revolving Credit Facility ("Credit Facility") On November 8, 2017, we entered into a Credit Facility with various lenders for $150.0 million , with Wells Fargo Bank, N.A. as the administrative agent, swingline lender and issuing lender. As of September 30, 2019 , we had no borrowings and $150.0 million of availability under the Credit Facility. The Credit Facility matures on November 8, 2022 .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We were in compliance with all financial covenants as of September 30, 2019. </t>
  </si>
  <si>
    <t>Stockholders' Equity (Notes)</t>
  </si>
  <si>
    <t>Stockholders' Equity Attributable to Parent [Abstract]</t>
  </si>
  <si>
    <t>Stockholders' Equity Note Disclosure [Text Block]</t>
  </si>
  <si>
    <t>Stockholders' Equity Treasury Stock In August 2019, our Board of Directors approved a new share purchase plan to purchase up to $100.0 million of our common stock. This plan replaced our existing plan and has no expiration date. During the nine months ended September 30, 2019 , we did not purchase any shares of our common stock under our stock purchase plans. As of September 30, 2019 , all of the $100.0 million available for purchase was remaining under the plan. We are currently limited on share purchases in accordance with the terms and conditions of our Credit Facility (see Note 16: Long-Term Obligations). For the nine months ended September 30, 2019 , we withheld 79,313 shares of our common stock from employee vested restricted stock units in consideration for $18.5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Income (Loss) The components of accumulated other comprehensive income ("AOCI"), net of tax, were as follows (in thousands): Foreign Currency Translation Adjustments Unrealized Gains on Cash Flow Hedges Other Adjustments Total Balance as of January 1, 2019 $ (17,682 ) $ 638 $ 99 $ (16,945 ) Other comprehensive (loss) income before reclassifications (1,592 ) 768 6 (818 ) Amounts reclassified from AOCI — (118 ) — (118 ) Other comprehensive (loss) income (1,592 ) 650 6 (936 ) Balance as of March 31, 2019 $ (19,274 ) $ 1,288 $ 105 $ (17,881 ) Other comprehensive income before reclassifications 2,838 513 — 3,351 Amounts reclassified from AOCI — (144 ) — (144 ) Other comprehensive income 2,838 369 — 3,207 Balance as of June 30, 2019 $ (16,436 ) $ 1,657 $ 105 $ (14,674 ) Other comprehensive loss before reclassifications (7,533 ) (201 ) — (7,734 ) Amounts reclassified from AOCI — (174 ) — (174 ) Other comprehensive loss (7,533 ) (375 ) — (7,908 ) Balance as of September 30, 2019 $ (23,969 ) $ 1,282 $ 105 $ (22,582 ) Foreign Currency Translation Adjustments Unrealized Gains on Cash Flow Hedges Other Adjustments Total Balance as of January 1, 2018 $ (14,578 ) $ (365 ) $ (16 ) $ (14,959 ) Other comprehensive income before reclassifications 15,397 1,993 2 17,392 Amounts reclassified from AOCI — (179 ) — (179 ) Other comprehensive (loss) income 15,397 1,814 2 17,213 Balance as of March 31, 2018 $ 819 $ 1,449 $ (14 ) $ 2,254 Other comprehensive income before reclassifications (17,687 ) (1,602 ) 3 (19,286 ) Amounts reclassified from AOCI — (198 ) — (198 ) Other comprehensive (loss) income (17,687 ) (1,800 ) 3 (19,484 ) Balance as of June 30, 2018 $ (16,868 ) $ (351 ) $ (11 ) $ (17,230 ) Other comprehensive income before reclassifications (5,415 ) 1,323 6 (4,086 ) Amounts reclassified from AOCI — (145 ) — (145 ) Other comprehensive (loss) income (5,415 ) 1,178 6 (4,231 ) Balance as of September 30, 2018 $ (22,283 ) $ 827 $ (5 ) $ (21,461 )</t>
  </si>
  <si>
    <t>Commitments and Contingencies:</t>
  </si>
  <si>
    <t>Commitments and Contingencies Disclosure [Abstract]</t>
  </si>
  <si>
    <t>Commitments and Contingencies [Text Block]</t>
  </si>
  <si>
    <t>Commitments and Contingencies Legal Proceedings Beginning in November 2016, purported class actions were filed in the U.S. District Court for the Northern District of Illinois against Pfizer, Inc.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U.S. manufacturer defendants conspired together to restrict output and artificially fix, raise, maintain and/or stabilize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July 5, 2018, the District Court granted defendants’ motion to dismiss the operative complaint for failing to state a valid antitrust claim, but allowed the plaintiffs to file a second amended complaint. On September 6, 2018, plaintiffs filed a second amended complaint adding new allegations in support of their conspiracy claims and adding ICU as a defendant. All defendants have filed a motion to dismiss this second amended complaint. Briefing is complete and we are awaiting the Court's ruling. On February 3, 2017, we completed the acquisition of the HIS business from Pfizer. This litigation is the subject of a claim for indemnification against us by Pfizer and a cross-claim for indemnification against Pfizer by us under the HIS stock and asset purchase agreement. In addition, in August 2015, the New York Attorney General issued a subpoena to Hospira, Inc. requesting that the company provide information regarding certain business practices in the intravenous solutions part of the HIS business. Separately, in April 2017, we received a grand jury subpoena issued by the United States District Court for the Eastern District of Pennsylvania, in connection with an investigation by the U.S. Department of Justice, Antitrust Division. The subpoenas call for production of documents related to the manufacturing, selling, pricing and shortages of intravenous solutions, including saline, as well as communications among market participants regarding these issues. On December 10, 2018, we were informed by the U.S. Department of Justice, Antitrust Division, that their investigation has been closed. In April 2018, the U.S. Department of Justice issued a HIPAA subpoena to Hospira, Inc., requesting production of documents and records regarding the manufacturing, production, testing, quality and validation of the Sapphire™ infusion pumps, sets and related accessories distributed by the company. We have coordinated with Pfizer to produce the requested records to the Department of Justice. In March 2018, a dispute with a product partner resulted in a redefinition of our contractual arrangement and in the rights and remedies determined under such arrangement. The resolution of the dispute resulted in a $28.9 million net charge to the condensed consolidated statement of operations. In addition, during the fourth quarter of 2018, we incurred $12.7 million in additional contract settlement charges related to this arrangement as a result of the write-off of assets and additional expenses associated with the restructuring of product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We have a contractual earn-out arrangement in connection with our acquisition of the HIS business, whereby Pfizer may be entitled up to an additional $225.0 million in cash upon achievement of certain performance targets for the company for the three years ending December 31, 2019 (see Note 8: Fair Value Measurement). As of September 30, 2019, there is a remote probability that we will meet the performance targets by December 31, 2019, accordingly the estimated fair value of the contingent earn-out as of September 30, 2019 has been reduced to zero. Commitments</t>
  </si>
  <si>
    <t>Collaborative and Other Arrangements (Notes)</t>
  </si>
  <si>
    <t>Collaborative Arrangement Disclosure [Text Block]</t>
  </si>
  <si>
    <t xml:space="preserve">Collaborative and Other Arrangements </t>
  </si>
  <si>
    <t>Subsequent Event (Notes)</t>
  </si>
  <si>
    <t>Subsequent Events [Abstract]</t>
  </si>
  <si>
    <t>Subsequent Events [Text Block]</t>
  </si>
  <si>
    <t xml:space="preserve">Subsequent Events On November, 8 2019, we acquired Pursuit Vascular, Inc. for approximately $75.0 million in cash and a potential contingent earn-out of up to $50.0 million . </t>
  </si>
  <si>
    <t>Restructuring, Strategic Transaction and Integration (Tables)</t>
  </si>
  <si>
    <t>Restructuring, Strategic Transaction and Integration [Abstract]</t>
  </si>
  <si>
    <t>Restructuring and Related Costs [Table Text Block]</t>
  </si>
  <si>
    <t>The following table summarizes the details of changes in our restructuring-related accrual for the period ended September 30, 2019 (in thousands): Accrued Balance January 1, 2019 Charges Incurred Payments Accrued Balance September 30, 2019 Severance pay and benefits $ 677 $ 5,349 $ (1,900 ) $ 4,126 Employment agreement buyout 739 — (279 ) 460 Facility closure expenses — 3,095 (595 ) 2,500 $ 1,416 $ 8,444 $ (2,774 ) $ 7,086</t>
  </si>
  <si>
    <t>Revenue (Tables)</t>
  </si>
  <si>
    <t>Disaggregation of Revenue [Table Text Block]</t>
  </si>
  <si>
    <t>The following table represents our revenues disaggregated by geography (in thousands): For the three months ended September 30, For the nine months ended September 30, Geography 2019 2018 2019 2018 Europe, the Middle East and Africa $ 31,474 $ 30,759 $ 96,830 $ 104,150 Other Foreign 53,398 51,569 156,353 154,278 Total Foreign 84,872 82,328 253,183 258,428 United States 222,599 244,841 697,502 801,234 Total Revenues $ 307,471 $ 327,169 $ 950,685 $ 1,059,662 The following table represents our revenues disaggregated by product (in thousands): For the three months ended September 30, For the nine months ended September 30, Product line 2019 2018 2019 2018 Infusion Consumables $ 119,745 $ 117,797 $ 357,994 $ 361,490 IV Solutions 98,159 114,433 313,976 394,198 Infusion Systems 78,932 81,456 244,523 263,271 Critical Care 10,635 13,483 34,192 40,703 Total Revenues $ 307,471 $ 327,169 $ 950,685 $ 1,059,662</t>
  </si>
  <si>
    <t>Contract with Customer, Asset and Liability [Table Text Block]</t>
  </si>
  <si>
    <t>The following table presents our changes in the contract balances for the nine months ended September 30, 2019 and 2018 (in thousands): Contract Liabilities Beginning balance, January 1, 2019 $ (4,282 ) Equipment revenue recognized 3,619 Equipment revenue deferred due to implementation (6,869 ) Software revenue recognized 2,955 Software revenue deferred due to implementation (3,115 ) Ending balance, September 30, 2019 $ (7,692 ) Beginning balance, January 1, 2018 $ (7,066 ) Equipment revenue recognized 3,136 Equipment revenue deferred due to implementation (4,086 ) Software revenue recognized 5,649 Software revenue deferred due to implementation (5,507 ) Ending balance, September 30, 2018 $ (7,874 )</t>
  </si>
  <si>
    <t>Leases (Tables)</t>
  </si>
  <si>
    <t>Lease, Cost [Table Text Block]</t>
  </si>
  <si>
    <t>The following table presents the components of our lease cost (in thousands): For the three months ended September 30, 2019 For the nine months ended September 30, 2019 Operating lease cost $ 2,996 $ 7,528 Short-term lease cost 49 229 Total lease cost $ 3,045 $ 7,757</t>
  </si>
  <si>
    <t>Leases Supplemental Cash Flow (Tables)</t>
  </si>
  <si>
    <t>Cash Flow, Supplemental Disclosures [Text Block]</t>
  </si>
  <si>
    <t>The following table presents the supplemental cash flow information related to our leases (in thousands): For the nine months ended September 30, 2019 Cash paid for amounts included in the measurement of lease liabilities: Operating cash flows from operating leases $ 7,161 Right-of-use assets obtained in exchange for lease obligations: Operating leases $ 2,495</t>
  </si>
  <si>
    <t>Leases Supplemental Balance Sheet (Tables)</t>
  </si>
  <si>
    <t>Assets and Liabilities, Leases [Table Text Block]</t>
  </si>
  <si>
    <t>The following table presents the supplemental balance sheet information related to our leases (in thousands, except lease term and discount rate): As of September 30, 2019 Operating leases Operating lease right-of-use assets $ 35,787 Accrued liabilities $ 7,150 Other long-term liabilities 29,791 Total operating lease liabilities $ 36,941 Weighted Average Remaining Lease Term Operating leases 6 years Weighted Average Discount Rate Operating leases 5.57 %</t>
  </si>
  <si>
    <t>Leases Maturity (Tables)</t>
  </si>
  <si>
    <t>Lessee, Operating Lease, Liability, Maturity [Table Text Block]</t>
  </si>
  <si>
    <t>As of September 30, 2019, the maturities of our lease liabilities for each of the next five years is approximately (in thousands): Operating Leases Remainder of 2019 $ 2,169 2020 8,409 2021 7,060 2022 6,470 2023 6,118 Thereafter 13,569 Total Lease Payments 43,795 Less imputed interest (6,854 ) Total $ 36,941 As of December 31, 2018, the maturities of our operating lease liabilities for each of the next five years were approximately (in thousands): Operating Leases 2019 $ 8,326 2020 8,572 2021 6,489 2022 5,914 2023 5,615 Thereafter 13,235 Total Lease Payments (1) $ 48,151 ______________________________ (1) The lease payment maturities as of December 31, 2018 are not calculated at present value. During the third quarter 2019, we signed a ten-year lease for a 610,806 square foot warehouse. The commencement of the lease is not expected until the first quarter of 2020 subject to the completion of landlord buildouts which will make the space available for use. Over the ten-year lease term, we expect the lease payments to total at least $21.8 million .</t>
  </si>
  <si>
    <t>Net Income Per Share (Tables)</t>
  </si>
  <si>
    <t>Schedule of Earnings Per Share, Basic and Diluted [Table Text Block]</t>
  </si>
  <si>
    <t>The following table presents the calculation of net earnings per common share (“EPS”) — basic and diluted (in thousands, except per share data): Three months ended Nine months ended 2019 2018 2019 2018 Net income $ 26,563 $ 219 $ 80,394 $ 36,148 Weighted-average number of common shares outstanding (for basic calculation) 20,666 20,474 20,607 20,362 Dilutive securities 821 1,159 949 1,226 Weighted-average common and common equivalent shares outstanding (for diluted calculation) 21,487 21,633 21,556 21,588 EPS — basic $ 1.29 $ 0.01 $ 3.90 $ 1.78 EPS — diluted $ 1.24 $ 0.01 $ 3.73 $ 1.67</t>
  </si>
  <si>
    <t>Derivative Financial Instruments (Tables)</t>
  </si>
  <si>
    <t>Schedule of Cash Flow Hedging Instruments, Statements of Financial Performance and Financial Position, Location [Table Text Block]</t>
  </si>
  <si>
    <t>The following table presents the fair values of our derivative instruments included within the Condensed Consolidated Balance Sheet as of September 30, 2019 and December 31, 2018 (in thousands): Derivatives Condensed Consolidated Balance Sheet Location September 30, 2019 December 31, 2018 Derivatives designated as cash flow hedging instruments Foreign exchange forward contract: Prepaid expenses and other current assets $ 1,300 $ 187 Other assets 279 545 Total derivatives designated as cash flow hedging instruments $ 1,579 $ 732 The following table presents the amounts affecting the Condensed Consolidated Statements of Operations for the three and nine months ended September 30, 2019 and 2018 (in thousands): Line Item in the Condensed Consolidated Statements of Operations Three months ended Nine months ended 2019 2018 2019 2018 Derivatives designated as cash flow hedging instruments Foreign exchange forward contracts Cost of goods sold $ 229 $ 192 $ 573 $ 687</t>
  </si>
  <si>
    <t>Schedule of Cash Flow Hedges Included in Accumulated Other Comprehensive Income (Loss) [Table Text Block]</t>
  </si>
  <si>
    <t>We recognized the following (losses) gains on our foreign exchange contracts designated as a cash flow hedge (in thousands): Amount of (Loss) Gain Recognized in Other Comprehensive Income on Derivatives Amount of Gain Reclassified From Accumulated Other Comprehensive Income into Income Three months ended Three months ended 2019 2018 Location of Gain Reclassified From Accumulated Other Comprehensive Income into Income 2019 2018 Derivatives designated as cash flow hedges: Foreign exchange forward contract $ (264 ) $ 1,743 Cost of goods sold $ 229 $ 192 Total derivatives designated as cash flow hedging instruments $ (264 ) $ 1,743 $ 229 $ 192 Amount of Gain Recognized in Other Comprehensive Income on Derivatives Amount of Gain Reclassified From Accumulated Other Comprehensive Income into Income Nine months ended Nine months ended 2019 2018 Location of Gain Reclassified From Accumulated Other Comprehensive Income into Income 2019 2018 Derivatives designated as cash flow hedges: Foreign exchange forward contract $ 1,421 $ 2,256 Cost of goods sold $ 573 $ 687 Total derivatives designated as cash flow hedging instruments $ 1,421 $ 2,256 $ 573 $ 687 As of September 30, 2019 , we expect approximately $1.4 million</t>
  </si>
  <si>
    <t>Fair Value Measurement (Tables)</t>
  </si>
  <si>
    <t>Fair Value, Liabilities Measured on Recurring Basis, Unobservable Input Reconciliation [Table Text Block]</t>
  </si>
  <si>
    <t>The following table provides a reconciliation of the Level 3 earn-out liability measured at estimated fair value as of December 31, 2018 to September 30, 2019 (in thousands): Earn-out Liability Accrued balance, January 1, 2019 $ 47,400 Change in fair value of earn-out (included in income from operations as a separate line item) (47,400 ) Accrued balance, September 30, 2019 $ —</t>
  </si>
  <si>
    <t>Fair Value Measurement Inputs and Valuation Techniques [Table Text Block]</t>
  </si>
  <si>
    <t>The following table provides quantitative information about Level 3 inputs for fair value measurement of our earn-out liability as of December 31, 2018 . Simulation Input As of December 31, 2018 Adjusted EBITDA Volatility 30.00 % WACC 8.25 % 20-year risk free rate 2.87 % Market price of risk 5.24 % Cost of debt 5.25 %</t>
  </si>
  <si>
    <t>Fair Value, Assets Measured on Recurring Basis [Table Text Block]</t>
  </si>
  <si>
    <t>Our assets and liabilities measured at fair value on a recurring basis consisted of the following (Level 1, 2 and 3 inputs as defined above) (in thousands): Fair value measurements at September 30, 2019 Total carrying value Quoted prices in active markets for identical assets (level 1) Significant other observable inputs (level 2) Significant unobservable inputs (level 3) Assets: Available for sale securities: Short-term $ 20,845 $ — $ 20,845 $ — Long-term — — — — Foreign exchange forwards: Prepaid expenses and other current assets 1,300 — 1,300 — Other assets 279 — 279 — Total Assets $ 22,424 $ — $ 22,424 $ — Fair value measurements at December 31, 2018 Total carrying value Quoted prices in active markets for identical assets (level 1) Significant other observable inputs (level 2) Significant unobservable inputs (level 3) Assets: Available for sale securities: Short-term $ 37,329 $ — $ 37,329 $ — Long-term 2,025 — 2,025 — Foreign exchange forwards: Prepaid expenses and other current assets 187 — 187 — Other assets 545 — 545 — Total Assets $ 40,086 $ — $ 40,086 $ — Liabilities: Earn-out liability $ 47,400 $ — $ — $ 47,400 Total Liabilities $ 47,400 $ — $ — $ 47,400</t>
  </si>
  <si>
    <t>Investment Securities (Tables)</t>
  </si>
  <si>
    <t>Available-for-sale Securities [Table Text Block]</t>
  </si>
  <si>
    <t>Our short and long-term investment securities consisted of the following (in thousands): As of September 30, 2019 Amortized Cost Unrealized Holding Gains (Losses) Fair Value Short-term corporate bonds $ 20,845 $ — $ 20,845 Long-term corporate bonds — — — Total investment securities $ 20,845 $ — $ 20,845 As of December 31, 2018 Amortized Cost Unrealized Holding Gains (Losses) Fair Value Short-term corporate bonds $ 37,329 $ — $ 37,329 Long-term corporate bonds 2,025 — 2,025 Total investment securities $ 39,354 $ — $ 39,354</t>
  </si>
  <si>
    <t>Prepaids and Other Current Assets (Tables)</t>
  </si>
  <si>
    <t>Related Party Transaction [Line Items]</t>
  </si>
  <si>
    <t>Deferred Costs, Capitalized, Prepaid, and Other Assets Disclosure [Table Text Block]</t>
  </si>
  <si>
    <t>Prepaid expenses and other current assets consist of the following (in thousands): September 30, 2019 December 31, 2018 Deposits $ 1,305 $ 1,087 Other prepaid expenses and receivables 16,597 12,476 Receivables from Pfizer related to HIS business acquisition (1) — 20,137 Deferred costs 6,366 1,951 Prepaid insurance and property taxes 680 2,666 VAT/GST receivable 4,379 5,072 Deferred tax charge 1,180 1,180 Other 3,300 1,548 $ 33,807 $ 46,117</t>
  </si>
  <si>
    <t>Inventories (Tables)</t>
  </si>
  <si>
    <t>Schedule of Inventory, Current [Table Text Block]</t>
  </si>
  <si>
    <t xml:space="preserve"> September 30, 2019 December 31, 2018 Raw material $ 110,954 $ 104,104 Work in process 47,339 52,909 Finished goods 185,422 154,150 Total inventories $ 343,715 $ 311,163</t>
  </si>
  <si>
    <t>Property and Equipment (Tables)</t>
  </si>
  <si>
    <t>Property, Plant and Equipment [Table Text Block]</t>
  </si>
  <si>
    <t>Property and equipment consisted of the following (in thousands): September 30, 2019 December 31, 2018 Machinery and equipment $ 213,957 $ 203,431 Land, building and building improvements 228,960 212,283 Molds 59,749 59,700 Computer equipment and software 82,993 80,420 Furniture and fixtures 7,405 7,409 Instruments placed with customers (1) 70,146 60,757 Construction in progress 85,908 70,864 Total property and equipment, cost 749,118 694,864 Accumulated depreciation (305,031 ) (262,223 ) Property and equipment, net $ 444,087 $ 432,641</t>
  </si>
  <si>
    <t>Goodwill and Intangible Assets (Tables)</t>
  </si>
  <si>
    <t>Schedule of Goodwill [Table Text Block]</t>
  </si>
  <si>
    <t>The following table presents the changes in the carrying amount of our goodwill (in thousands): Total Balance as of January 1, 2019 $ 11,195 Currency translation (176 ) Balance as of September 30, 2019 $ 11,019</t>
  </si>
  <si>
    <t>Schedule of Intangible Assets and Goodwill [Table Text Block]</t>
  </si>
  <si>
    <t>Intangible assets, carried at cost less accumulated amortization and amortized on a straight-lined basis, were as follows (in thousands): Weighted Average September 30, 2019 Amortization Life in Years Cost Accumulated Amortization Net Patents 10 $ 21,736 $ 13,161 $ 8,575 Customer contracts (1) 12 9,990 5,419 4,571 Non-contractual customer relationships 9 57,602 18,413 39,189 Trademarks 4 425 425 — Trade name 15 7,450 2,003 5,447 Developed technology 11 82,634 21,082 61,552 Total amortized intangible assets $ 179,837 $ 60,503 $ 119,334 IPR&amp;D $ 12,310 $ 12,310 Total intangible assets $ 192,147 $ 60,503 $ 131,644 ______________________________ (1) During the second quarter of 2019, we acquired certain assets from one of our distributors. We recorded $4.6 million in customer contracts related to that agreement. Weighted Average December 31, 2018 Amortization Life in Years Cost Accumulated Amortization Net Patents 10 $ 19,399 $ 12,147 $ 7,252 Customer contracts 9 5,319 5,272 47 Non-contractual customer relationships 9 57,916 13,363 44,553 Trademarks 4 425 425 — Trade name 15 7,456 1,618 5,838 Developed technology 11 82,857 15,361 67,496 Total amortized intangible assets $ 173,372 $ 48,186 $ 125,186 IPR&amp;D $ 8,235 $ 8,235 Total intangible assets $ 181,607 $ 48,186 $ 133,421</t>
  </si>
  <si>
    <t>Schedule of Finite-Lived Intangible Assets, Future Amortization Expense [Table Text Block]</t>
  </si>
  <si>
    <t>As of September 30, 2019 estimated annual amortization for our intangible assets for each of the next five years is approximately (in thousands): Remainder of 2019 $ 4,809 2020 16,669 2021 16,366 2022 16,222 2023 16,073 Thereafter 49,195 Total $ 119,334</t>
  </si>
  <si>
    <t>Accrued Liabilities (Tables)</t>
  </si>
  <si>
    <t>Schedule of Accrued Liabilities [Table Text Block]</t>
  </si>
  <si>
    <t>Accrued liabilities consist of the following (in thousands): September 30, 2019 December 31, 2018 Salaries and benefits $ 28,273 $ 20,538 Incentive compensation 13,026 42,913 Accrued supply chain restructuring costs 23,751 — Operating lease liability-ST 7,150 — Accrued product field action 1,705 5,316 Third-party inventory — 1,089 Consigned inventory — 1,118 Accrued sales taxes 2,134 2,941 Restructuring accrual 6,996 1,046 Deferred revenue 7,441 3,814 Accrued other taxes 3,253 3,213 Accrued professional fees 7,098 15,996 Legal accrual 621 1,400 Distribution fees 4,578 3,977 Warranties and returns 886 1,124 Accrued freight 12,108 10,953 Contract liabilities-ST 3,045 — Contract settlement 1,667 2,083 Accrued research and development — 1,451 Other 6,324 9,848 $ 130,056 $ 128,820 Other long-term liabilities consist of the following (in thousands): September 30, 2019 December 31, 2018 Contract liabilities-LT $ 3,716 $ 14,020 Contract settlement 417 1,667 Operating lease liability-LT 29,791 — Benefits 763 962 Accrued rent 1,669 1,779 Deferred revenue 251 468 Other 1,007 1,696 $ 37,614 $ 20,592</t>
  </si>
  <si>
    <t>Stockholders' Equity (Tables)</t>
  </si>
  <si>
    <t>Schedule of Accumulated Other Comprehensive Income (Loss) [Table Text Block]</t>
  </si>
  <si>
    <t>The components of accumulated other comprehensive income ("AOCI"), net of tax, were as follows (in thousands): Foreign Currency Translation Adjustments Unrealized Gains on Cash Flow Hedges Other Adjustments Total Balance as of January 1, 2019 $ (17,682 ) $ 638 $ 99 $ (16,945 ) Other comprehensive (loss) income before reclassifications (1,592 ) 768 6 (818 ) Amounts reclassified from AOCI — (118 ) — (118 ) Other comprehensive (loss) income (1,592 ) 650 6 (936 ) Balance as of March 31, 2019 $ (19,274 ) $ 1,288 $ 105 $ (17,881 ) Other comprehensive income before reclassifications 2,838 513 — 3,351 Amounts reclassified from AOCI — (144 ) — (144 ) Other comprehensive income 2,838 369 — 3,207 Balance as of June 30, 2019 $ (16,436 ) $ 1,657 $ 105 $ (14,674 ) Other comprehensive loss before reclassifications (7,533 ) (201 ) — (7,734 ) Amounts reclassified from AOCI — (174 ) — (174 ) Other comprehensive loss (7,533 ) (375 ) — (7,908 ) Balance as of September 30, 2019 $ (23,969 ) $ 1,282 $ 105 $ (22,582 ) Foreign Currency Translation Adjustments Unrealized Gains on Cash Flow Hedges Other Adjustments Total Balance as of January 1, 2018 $ (14,578 ) $ (365 ) $ (16 ) $ (14,959 ) Other comprehensive income before reclassifications 15,397 1,993 2 17,392 Amounts reclassified from AOCI — (179 ) — (179 ) Other comprehensive (loss) income 15,397 1,814 2 17,213 Balance as of March 31, 2018 $ 819 $ 1,449 $ (14 ) $ 2,254 Other comprehensive income before reclassifications (17,687 ) (1,602 ) 3 (19,286 ) Amounts reclassified from AOCI — (198 ) — (198 ) Other comprehensive (loss) income (17,687 ) (1,800 ) 3 (19,484 ) Balance as of June 30, 2018 $ (16,868 ) $ (351 ) $ (11 ) $ (17,230 ) Other comprehensive income before reclassifications (5,415 ) 1,323 6 (4,086 ) Amounts reclassified from AOCI — (145 ) — (145 ) Other comprehensive (loss) income (5,415 ) 1,178 6 (4,231 ) Balance as of September 30, 2018 $ (22,283 ) $ 827 $ (5 ) $ (21,461 )</t>
  </si>
  <si>
    <t>Restructuring, Strategic Transaction and Integration Restructuring, Strategic Transaction and Integration (Details) - USD ($) $ in Millions</t>
  </si>
  <si>
    <t>Restructuring and Related Activities [Abstract]</t>
  </si>
  <si>
    <t>Restructuring, Impairment, and Other Activities Disclosure [Text Block]</t>
  </si>
  <si>
    <t>Restructuring, Strategic Transaction and Integration Restructuring and strategic transaction and integration expenses were $8.0 million and $69.4 million for the three and nine months ended September 30, 2019, respectively, as compared to $24.0 million and $64.3 million for the three and nine months ended September 30, 2018, respectively. Restructuring During the three and nine months ended September 30, 2019, restructuring charges were $0.8 million and $8.4 million , respectively, primarily related to severance and facility closure costs. These charges are primarily related to a one-time charge to move our U.S. pump service depot to our existing Salt Lake City facility and other plant restructuring. Restructuring charges are included in the restructuring, strategic transaction and integration line item in our condensed consolidated statement of operations. During the year ended December 31,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is paid in equal monthly installments until December 2020. The following table summarizes the details of changes in our restructuring-related accrual for the period ended September 30, 2019 (in thousands): Accrued Balance January 1, 2019 Charges Incurred Payments Accrued Balance September 30, 2019 Severance pay and benefits $ 677 $ 5,349 $ (1,900 ) $ 4,126 Employment agreement buyout 739 — (279 ) 460 Facility closure expenses — 3,095 (595 ) 2,500 $ 1,416 $ 8,444 $ (2,774 ) $ 7,086 Strategic transaction and integration expenses We incurred and expensed $7.2 million and $61.0 million in strategic transaction and integration expenses during the three and nine months ended September 30, 2019, respectively, as compared to $23.5 million and $61.3 million during the three and nine months ended September 30, 2018, respectively. The strategic transaction and integration expenses during the three months ended September 30, 2019 and the three and nine months ended September 30, 2018 were primarily related to the integration of the Hospira Infusion Systems ("HIS") business acquired in 2017 from Pfizer. The nine months ended September 30, 2019 also included a one-time strategic supply chain restructuring charge of $22.1 million , which reduces our contracted commitments to our third party manufacturer and charges related to our Pfizer separation costs and clean-up, which included a $12.7 million</t>
  </si>
  <si>
    <t>Restructuring Costs</t>
  </si>
  <si>
    <t>Restructuring, Strategic Transaction and Integration (Details) $ in Thousands</t>
  </si>
  <si>
    <t>Sep. 30, 2019USD ($)</t>
  </si>
  <si>
    <t>Restructuring Cost and Reserve [Line Items]</t>
  </si>
  <si>
    <t>Restructuring Reserve</t>
  </si>
  <si>
    <t>Restructuring Charges</t>
  </si>
  <si>
    <t>Payments for Restructuring</t>
  </si>
  <si>
    <t>Employee Severance [Member]</t>
  </si>
  <si>
    <t>Special Termination Benefits [Member]</t>
  </si>
  <si>
    <t>Facility Closing [Member]</t>
  </si>
  <si>
    <t>Restructuring, Strategic Transaction and Integration Strategic Transaction and Integration (Details) - USD ($) $ in Millions</t>
  </si>
  <si>
    <t>Strategic Transaction and Integration</t>
  </si>
  <si>
    <t>Supplychainrestructuringcosts</t>
  </si>
  <si>
    <t>Cleanupcosts</t>
  </si>
  <si>
    <t>Revenue (Details) - USD ($) $ in Thousands</t>
  </si>
  <si>
    <t>Disaggregation of Revenue [Line Items]</t>
  </si>
  <si>
    <t>Revenues</t>
  </si>
  <si>
    <t>Infusion Systems [Member]</t>
  </si>
  <si>
    <t>Equipment revenue [Member]</t>
  </si>
  <si>
    <t>Revenue, Remaining Performance Obligation, Amount</t>
  </si>
  <si>
    <t>Software revenue [Member]</t>
  </si>
  <si>
    <t>Revenue Disaggregated Revenue by Geography (Details) - USD ($) $ in Thousands</t>
  </si>
  <si>
    <t>EMEA [Member]</t>
  </si>
  <si>
    <t>Other foreign countries [Member]</t>
  </si>
  <si>
    <t>Foreign [Member]</t>
  </si>
  <si>
    <t>UNITED STATES</t>
  </si>
  <si>
    <t>Revenue Disaggregated Revenue by Product Line (Details) - USD ($) $ in Thousands</t>
  </si>
  <si>
    <t>Infusion Consumables [Member]</t>
  </si>
  <si>
    <t>IV Solutions [Member]</t>
  </si>
  <si>
    <t>Critical Care [Member]</t>
  </si>
  <si>
    <t>Revenue Contract Liabilities (Details) - USD ($) $ in Thousands</t>
  </si>
  <si>
    <t>Movement in Deferred Revenue [Roll Forward]</t>
  </si>
  <si>
    <t>Contract with Customer, Liability</t>
  </si>
  <si>
    <t>Deferred Revenue, Additions</t>
  </si>
  <si>
    <t>Increase (Decrease) in Deferred Revenue</t>
  </si>
  <si>
    <t>Leases (Details) - USD ($) $ in Thousands</t>
  </si>
  <si>
    <t>Operating Lease, Cost</t>
  </si>
  <si>
    <t>Short-term Lease, Cost</t>
  </si>
  <si>
    <t>Lease, Cost</t>
  </si>
  <si>
    <t>Leases Cash Flow, Operating Activities, Lessee (Details) $ in Thousands</t>
  </si>
  <si>
    <t>Operating Lease, Payments</t>
  </si>
  <si>
    <t>Right-of-Use Asset Obtained in Exchange for Operating Lease Liability</t>
  </si>
  <si>
    <t>Leases Assets and Liabilities, Lessee (Details) - USD ($) $ in Thousands</t>
  </si>
  <si>
    <t>Operating Lease, Liability, Current</t>
  </si>
  <si>
    <t>Operating Lease, Liability, Noncurrent</t>
  </si>
  <si>
    <t>Operating Lease, Liability</t>
  </si>
  <si>
    <t>Operating Lease, Weighted Average Remaining Lease Term</t>
  </si>
  <si>
    <t>6 years</t>
  </si>
  <si>
    <t>Operating Lease, Weighted Average Discount Rate, Percent</t>
  </si>
  <si>
    <t>5.57%</t>
  </si>
  <si>
    <t>Leases Maturity (Details) - USD ($) $ in Thousands</t>
  </si>
  <si>
    <t>Lessee, Operating Lease, Liability, Payments, Due Next Twelve Month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Text (Details) - USD ($) $ in Millions</t>
  </si>
  <si>
    <t>Mar. 31, 2019</t>
  </si>
  <si>
    <t>Lessee, Lease, Description [Line Items]</t>
  </si>
  <si>
    <t>subsequenteventleasesminimumpayments</t>
  </si>
  <si>
    <t>New Accounting Pronouncement or Change in Accounting Principle, Effect of Adoption, Quantification</t>
  </si>
  <si>
    <t>Lessee, Operating Lease, Option to Extend</t>
  </si>
  <si>
    <t>5 years</t>
  </si>
  <si>
    <t>Minimum [Member]</t>
  </si>
  <si>
    <t>Lessee, Operating Lease, Term of Contract</t>
  </si>
  <si>
    <t>1 year</t>
  </si>
  <si>
    <t>Maximum [Member]</t>
  </si>
  <si>
    <t>15 years</t>
  </si>
  <si>
    <t>Net Income Per Share (Details) - USD ($) $ / shares in Units, $ in Thousands</t>
  </si>
  <si>
    <t>Antidilutive Securities Excluded from Computation of Earnings Per Share [Line Items]</t>
  </si>
  <si>
    <t>Antidilutive Securities Excluded from Computation of Earnings Per Share, Amount</t>
  </si>
  <si>
    <t>Weighted average number of common shares outstanding (for basic calculation)</t>
  </si>
  <si>
    <t>Dilutive securities</t>
  </si>
  <si>
    <t>EPS - basic</t>
  </si>
  <si>
    <t>Diluted (In dollars per share)</t>
  </si>
  <si>
    <t>Net Income Per Share (Details 1) - shares</t>
  </si>
  <si>
    <t>Derivative Financial Instruments (Details) $ in Millions, $ in Millions</t>
  </si>
  <si>
    <t>Sep. 30, 2019MXN ($)</t>
  </si>
  <si>
    <t>Derivative [Line Items]</t>
  </si>
  <si>
    <t>Foreign Currency Cash Flow Hedge Gain (Loss) to be Reclassified During Next 12 Months</t>
  </si>
  <si>
    <t>Hedge 1 [Member]</t>
  </si>
  <si>
    <t>Derivative, Forward Exchange Rate</t>
  </si>
  <si>
    <t>Hedge 2 [Member]</t>
  </si>
  <si>
    <t>Derivative Asset, Notional Amount</t>
  </si>
  <si>
    <t>Hedge 3 [Member] [Member]</t>
  </si>
  <si>
    <t>Derivative Financial Instruments Derivative Instruments and Hedging Activities - FV of Derivative Instruments Included Within Consolidated Balance Sheet (Details) - Foreign Exchange Forward [Member] - Designated as Hedging Instrument [Member] - USD ($) $ in Thousands</t>
  </si>
  <si>
    <t>Prepaid Expenses and Other Current Assets [Member]</t>
  </si>
  <si>
    <t>Derivatives, Fair Value [Line Items]</t>
  </si>
  <si>
    <t>Derivative Asset</t>
  </si>
  <si>
    <t>Other Assets [Member]</t>
  </si>
  <si>
    <t>Derivative Financial Instruments, Assets [Member]</t>
  </si>
  <si>
    <t>Derivative Financial Instruments, Liabilities [Member]</t>
  </si>
  <si>
    <t>Derivative Liability</t>
  </si>
  <si>
    <t>Derivative Financial Instruments Derivative Instruments and Hedging Activities - Amounts Affecting Consolidated Statements of Income (Details) - USD ($) $ in Thousands</t>
  </si>
  <si>
    <t>Derivative Instruments, Gain (Loss) [Line Items]</t>
  </si>
  <si>
    <t>Derivative, Gain (Loss) on Derivative, Net</t>
  </si>
  <si>
    <t>Derivative Financial Instruments Derivative Instruments and Hedging Activities - Cash Flow Hedge Activity Included in Accumulated Other Comprehensive Income (Loss) (Details) - Cost of Sales [Member] - Foreign Exchange Forward [Member] - Cash Flow Hedging [Member] - USD ($) $ in Thousands</t>
  </si>
  <si>
    <t>Derivative Instruments and Hedging Activities Disclosures [Line Items]</t>
  </si>
  <si>
    <t>Derivative Instruments, Gain Recognized in Other Comprehensive Income (Loss), Effective Portion</t>
  </si>
  <si>
    <t>Derivative Instruments, Gain Reclassified from Accumulated OCI into Income, Effective Portion</t>
  </si>
  <si>
    <t>Fair Value Measurement Fair Value Measurements, Recurring Basis (Details) - USD ($) $ in Thousands</t>
  </si>
  <si>
    <t>Fair Value, Assets and Liabilities Measured on Recurring and Nonrecurring Basis [Line Items]</t>
  </si>
  <si>
    <t>Available-for-sale Securities, Current</t>
  </si>
  <si>
    <t>Available for sale securities, noncurrent</t>
  </si>
  <si>
    <t>Available-for-sale Securities</t>
  </si>
  <si>
    <t>Assets, Fair Value Disclosure</t>
  </si>
  <si>
    <t>Foreign Currency Contract, Asset, Fair Value Disclosure</t>
  </si>
  <si>
    <t>Fair Value, Inputs, Level 1 [Member]</t>
  </si>
  <si>
    <t>Fair Value, Inputs, Level 1 [Member] | Prepaid Expenses and Other Current Assets [Member]</t>
  </si>
  <si>
    <t>Fair Value, Inputs, Level 1 [Member] | Other Assets [Member]</t>
  </si>
  <si>
    <t>Fair Value, Inputs, Level 2 [Member]</t>
  </si>
  <si>
    <t>Fair Value, Inputs, Level 2 [Member] | Prepaid Expenses and Other Current Assets [Member]</t>
  </si>
  <si>
    <t>Fair Value, Inputs, Level 2 [Member] | Other Assets [Member]</t>
  </si>
  <si>
    <t>Fair Value, Inputs, Level 3 [Member]</t>
  </si>
  <si>
    <t>Fair Value, Inputs, Level 3 [Member] | Prepaid Expenses and Other Current Assets [Member]</t>
  </si>
  <si>
    <t>Fair Value, Inputs, Level 3 [Member] | Other Assets [Member]</t>
  </si>
  <si>
    <t>Earn-out liability [Member]</t>
  </si>
  <si>
    <t>Nonfinancial Liabilities Fair Value Disclosure</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Fair Value Measurement Fair Value Measurement (Details) $ in Millions</t>
  </si>
  <si>
    <t>contingent consideration gross</t>
  </si>
  <si>
    <t>Fair Value Measurement Fair Value Liabilities Measured on Recurring Basis, Unobservable Inputs (Details) - USD ($) $ in Thousands</t>
  </si>
  <si>
    <t>Fair Value, Liability, Recurring Basis, Still Held, Unrealized Gain (Loss)</t>
  </si>
  <si>
    <t>Fair Value Measurement Fair Value Inputs, Liabilities, Quantitative Information (Details)</t>
  </si>
  <si>
    <t>MeasurementinputadjustedEBITDAvolatility [Domain]</t>
  </si>
  <si>
    <t>Fair Value Measurement Inputs and Valuation Techniques [Line Items]</t>
  </si>
  <si>
    <t>Business Combination, Contingent Consideration, Liability, Measurement Input</t>
  </si>
  <si>
    <t>Measurement Input, Discount Rate [Member]</t>
  </si>
  <si>
    <t>Measurement Input, Risk Free Interest Rate [Member]</t>
  </si>
  <si>
    <t>Measurement Input, Price Volatility [Member]</t>
  </si>
  <si>
    <t>Measurement Input, Cost of Debt [Domain]</t>
  </si>
  <si>
    <t>Investment Securities (Details) $ in Thousands</t>
  </si>
  <si>
    <t>Debt Securities, Available-for-sale [Line Items]</t>
  </si>
  <si>
    <t>Gain (Loss) on Sale of Investments</t>
  </si>
  <si>
    <t>Investment Securities Table (Details) - USD ($) $ in Thousands</t>
  </si>
  <si>
    <t>Debt Securities, Available-for-sale, Current</t>
  </si>
  <si>
    <t>Debt Securities, Available-for-sale, Noncurrent</t>
  </si>
  <si>
    <t>Debt Securities, Available-for-sale, Amortized Cost</t>
  </si>
  <si>
    <t>Debt Securities, Available-for-sale, Unrealized Loss</t>
  </si>
  <si>
    <t>Debt Securities, Available-for-sale, Maturity, Allocated and Single Maturity Date, within One Year, Fair Value</t>
  </si>
  <si>
    <t>Debt Securities, Available-for-sale, Maturity, Allocated and Single Maturity Date, after One Through Five Years, Fair Value</t>
  </si>
  <si>
    <t>Debt Securities, Available-for-sale</t>
  </si>
  <si>
    <t>Available-for-sale Debt Security Current [Member]</t>
  </si>
  <si>
    <t>Debt Securities, Available-for-sale, Continuous Unrealized Loss Position, Less than 12 Months, Accumulated Loss</t>
  </si>
  <si>
    <t>Available-for-sale Debt Security Noncurrent [Member]</t>
  </si>
  <si>
    <t>Prepaids and Other Current Assets Prepaids and Other Assets (Details) - USD ($) $ in Thousands</t>
  </si>
  <si>
    <t>Deposit Assets</t>
  </si>
  <si>
    <t>Other Receivables</t>
  </si>
  <si>
    <t>Other Prepaid Expense, Current</t>
  </si>
  <si>
    <t>Deferred Costs and Other Assets</t>
  </si>
  <si>
    <t>Prepaid insurance and property taxes</t>
  </si>
  <si>
    <t>Prepaid Taxes</t>
  </si>
  <si>
    <t>Deferred tax charge</t>
  </si>
  <si>
    <t>Other Assets, Current</t>
  </si>
  <si>
    <t>Inventories (Details) - USD ($) $ in Thousands</t>
  </si>
  <si>
    <t>Inventory, Raw Materials, Net of Reserves</t>
  </si>
  <si>
    <t>Inventory, Work in Process, Net of Reserves</t>
  </si>
  <si>
    <t>Inventory, Finished Goods, Net of Reserves</t>
  </si>
  <si>
    <t>Property and Equipment (Details) - USD ($) $ in Thousands</t>
  </si>
  <si>
    <t>Property, Plant and Equipment [Line Items]</t>
  </si>
  <si>
    <t>Total property and equipment, cost</t>
  </si>
  <si>
    <t>Accumulated depreciation</t>
  </si>
  <si>
    <t>Net property and equipment</t>
  </si>
  <si>
    <t>Machinery and Equipment, Gross</t>
  </si>
  <si>
    <t>Furniture and Fixtures, Gross</t>
  </si>
  <si>
    <t>Construction in Progress, Gross</t>
  </si>
  <si>
    <t>Land, Buildings and Improvements [Member]</t>
  </si>
  <si>
    <t>Molds [Member]</t>
  </si>
  <si>
    <t>Computer Equipment and Software [Member]</t>
  </si>
  <si>
    <t>Instruments Placed with Customers [Member]</t>
  </si>
  <si>
    <t>Property and Equipment Text (Details) - USD ($) $ in Millions</t>
  </si>
  <si>
    <t>Depreciation</t>
  </si>
  <si>
    <t>Goodwill and Intangible Assets Goodwill Table (Details) $ in Thousands</t>
  </si>
  <si>
    <t>Goodwill [Line Items]</t>
  </si>
  <si>
    <t>Goodwill, Foreign Currency Translation Gain (Loss)</t>
  </si>
  <si>
    <t>Goodwill and Intangible Assets Intangibles Table (Details) - USD ($) $ in Thousands</t>
  </si>
  <si>
    <t>12 Months Ended</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Patents [Member]</t>
  </si>
  <si>
    <t>Finite-Lived Intangible Asset, Useful Life</t>
  </si>
  <si>
    <t>10 years</t>
  </si>
  <si>
    <t>Customer Contracts [Member]</t>
  </si>
  <si>
    <t>12 years</t>
  </si>
  <si>
    <t>9 years</t>
  </si>
  <si>
    <t>Customer-Related Intangible Assets [Member]</t>
  </si>
  <si>
    <t>Trademarks [Member]</t>
  </si>
  <si>
    <t>4 years</t>
  </si>
  <si>
    <t>Trade Names [Member]</t>
  </si>
  <si>
    <t>Developed Technology Rights [Member]</t>
  </si>
  <si>
    <t>11 years</t>
  </si>
  <si>
    <t>Goodwill and Intangible Assets Text (Details) - USD ($) $ in Millions</t>
  </si>
  <si>
    <t>Amortization of Intangible Assets</t>
  </si>
  <si>
    <t>Goodwill and Intangible Assets 5-Year Amortization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Liabilities (Details) - USD ($) $ in Thousands</t>
  </si>
  <si>
    <t>Salaries and benefits</t>
  </si>
  <si>
    <t>Incentive compensation</t>
  </si>
  <si>
    <t>Accruedsupplychainrestructuring</t>
  </si>
  <si>
    <t>Accrued Product Field Action</t>
  </si>
  <si>
    <t>Third-party Inventory</t>
  </si>
  <si>
    <t>Consigned inventory</t>
  </si>
  <si>
    <t>Sales taxes</t>
  </si>
  <si>
    <t>Restructuring accrual</t>
  </si>
  <si>
    <t>Contract with Customer, Liability, Current</t>
  </si>
  <si>
    <t>Accrued other taxes</t>
  </si>
  <si>
    <t>Accrued Professional Fees</t>
  </si>
  <si>
    <t>Legal accrual</t>
  </si>
  <si>
    <t>Distribution Fees</t>
  </si>
  <si>
    <t>Warranties and returns</t>
  </si>
  <si>
    <t>Accrued freight</t>
  </si>
  <si>
    <t>UnfavorablecontractliabilityST</t>
  </si>
  <si>
    <t>contract settlement-ST</t>
  </si>
  <si>
    <t>Accrued research and development expense</t>
  </si>
  <si>
    <t>Other</t>
  </si>
  <si>
    <t>Accrued Liabilities Long-term liabilities (Details) - USD ($) $ in Thousands</t>
  </si>
  <si>
    <t>Liabilities for contracts</t>
  </si>
  <si>
    <t>contract settlement-LT</t>
  </si>
  <si>
    <t>Capital Lease Obligations, Noncurrent</t>
  </si>
  <si>
    <t>Accrued Employee Benefits</t>
  </si>
  <si>
    <t>Accrued Rent</t>
  </si>
  <si>
    <t>Contract with Customer, Liability, Noncurrent</t>
  </si>
  <si>
    <t>Other Accrued Liabilities, Noncurrent</t>
  </si>
  <si>
    <t>Income Taxes Effective tax rate (Details) - USD ($) $ in Millions</t>
  </si>
  <si>
    <t>Effective Income Tax Rate</t>
  </si>
  <si>
    <t>19.00%</t>
  </si>
  <si>
    <t>85.00%</t>
  </si>
  <si>
    <t>14.00%</t>
  </si>
  <si>
    <t>(4.00%)</t>
  </si>
  <si>
    <t>Effective Income Tax Rate Reconciliation, at Federal Statutory Income Tax Rate, Percent</t>
  </si>
  <si>
    <t>21.00%</t>
  </si>
  <si>
    <t>contract settlement tax benefit</t>
  </si>
  <si>
    <t>Share-based Payment Arrangement, Exercise of Option, Tax Benefit</t>
  </si>
  <si>
    <t>Discretetaxbenefitcontingentconsiderationrevaluation</t>
  </si>
  <si>
    <t>IPrepatriationtaxbenefit</t>
  </si>
  <si>
    <t>GILTIchangeinestimatetaxexpense</t>
  </si>
  <si>
    <t>Long-Term Obligations (Details) - USD ($) $ in Millions</t>
  </si>
  <si>
    <t>Line of Credit Facility, Maximum Borrowing Capacity</t>
  </si>
  <si>
    <t>Line of Credit Facility, Remaining Borrowing Capacity</t>
  </si>
  <si>
    <t>Line of Credit Facility, Expiration Date</t>
  </si>
  <si>
    <t>Nov. 8,
		2022</t>
  </si>
  <si>
    <t>Stockholders' Equity  (Details) - USD ($) $ in Thousands</t>
  </si>
  <si>
    <t>Treasury Stock Purchase Plan</t>
  </si>
  <si>
    <t>Treasury Stock Purchase Plan Remaining Available</t>
  </si>
  <si>
    <t>Stockholders' Equity Accumulated Other Comprehensive Income (Details) - USD ($) $ in Thousands</t>
  </si>
  <si>
    <t>Jun. 30, 2019</t>
  </si>
  <si>
    <t>Jun. 30, 2018</t>
  </si>
  <si>
    <t>Mar. 31, 2018</t>
  </si>
  <si>
    <t>Accumulated Other Comprehensive Income (Loss), Net of Tax</t>
  </si>
  <si>
    <t>Other Comprehensive Income (Loss), before Reclassifications, Net of Tax</t>
  </si>
  <si>
    <t>Reclassification from Accumulated Other Comprehensive Income, Current Period, Net of Tax</t>
  </si>
  <si>
    <t>Other Comprehensive (loss) income,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Other Comprehensive Income (Loss), Defined Benefit Plan, Gain (Loss), Reclassification Adjustment from AOCI, after Tax</t>
  </si>
  <si>
    <t>Other Comprehensive (Income) Loss, Defined Benefit Plan, after Tax and Reclassification Adjustment, Attributable to Parent</t>
  </si>
  <si>
    <t>Commitments and Contingencies Earn-out (Details) - USD ($) $ in Thousands</t>
  </si>
  <si>
    <t>Commitments and Contingencies Contract Settlement (Details) - USD ($) $ in Thousands</t>
  </si>
  <si>
    <t>Subsequent Event (Details) - Subsequent Event [Member] $ in Millions</t>
  </si>
  <si>
    <t>Oct. 31, 2019USD ($)</t>
  </si>
  <si>
    <t>Subsequent Event [Line Items]</t>
  </si>
  <si>
    <t>businesscombinationcashconsideration</t>
  </si>
  <si>
    <t>Business Combination, Contingent Consideration, Liab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20673333</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row>
    <row r="2" spans="1:4">
      <c r="A2" s="3" t="s">
        <v>59</v>
      </c>
    </row>
    <row r="3" spans="1:4">
      <c r="A3" s="4" t="s">
        <v>60</v>
      </c>
      <c r="B3" s="6" t="n">
        <v>315949</v>
      </c>
      <c r="C3" s="6" t="n">
        <v>344781</v>
      </c>
      <c r="D3" s="4" t="s">
        <v>61</v>
      </c>
    </row>
    <row r="4" spans="1:4">
      <c r="A4" s="4" t="s">
        <v>62</v>
      </c>
      <c r="B4" s="5" t="n">
        <v>20845</v>
      </c>
      <c r="C4" s="5" t="n">
        <v>37329</v>
      </c>
      <c r="D4" s="4" t="s">
        <v>61</v>
      </c>
    </row>
    <row r="5" spans="1:4">
      <c r="A5" s="4" t="s">
        <v>63</v>
      </c>
      <c r="B5" s="5" t="n">
        <v>336794</v>
      </c>
      <c r="C5" s="5" t="n">
        <v>382110</v>
      </c>
      <c r="D5" s="4" t="s">
        <v>61</v>
      </c>
    </row>
    <row r="6" spans="1:4">
      <c r="A6" s="4" t="s">
        <v>64</v>
      </c>
      <c r="B6" s="5" t="n">
        <v>210449</v>
      </c>
      <c r="C6" s="5" t="n">
        <v>176298</v>
      </c>
      <c r="D6" s="4" t="s">
        <v>61</v>
      </c>
    </row>
    <row r="7" spans="1:4">
      <c r="A7" s="4" t="s">
        <v>65</v>
      </c>
      <c r="B7" s="5" t="n">
        <v>343715</v>
      </c>
      <c r="C7" s="5" t="n">
        <v>311163</v>
      </c>
      <c r="D7" s="4" t="s">
        <v>61</v>
      </c>
    </row>
    <row r="8" spans="1:4">
      <c r="A8" s="4" t="s">
        <v>66</v>
      </c>
      <c r="B8" s="5" t="n">
        <v>19724</v>
      </c>
      <c r="C8" s="5" t="n">
        <v>11348</v>
      </c>
      <c r="D8" s="4" t="s">
        <v>61</v>
      </c>
    </row>
    <row r="9" spans="1:4">
      <c r="A9" s="4" t="s">
        <v>67</v>
      </c>
      <c r="B9" s="5" t="n">
        <v>33807</v>
      </c>
      <c r="C9" s="5" t="n">
        <v>46117</v>
      </c>
      <c r="D9" s="4" t="s">
        <v>61</v>
      </c>
    </row>
    <row r="10" spans="1:4">
      <c r="A10" s="4" t="s">
        <v>68</v>
      </c>
      <c r="B10" s="5" t="n">
        <v>944489</v>
      </c>
      <c r="C10" s="5" t="n">
        <v>927036</v>
      </c>
      <c r="D10" s="4" t="s">
        <v>61</v>
      </c>
    </row>
    <row r="11" spans="1:4">
      <c r="A11" s="4" t="s">
        <v>69</v>
      </c>
      <c r="B11" s="5" t="n">
        <v>444087</v>
      </c>
      <c r="C11" s="5" t="n">
        <v>432641</v>
      </c>
      <c r="D11" s="4" t="s">
        <v>61</v>
      </c>
    </row>
    <row r="12" spans="1:4">
      <c r="A12" s="4" t="s">
        <v>70</v>
      </c>
      <c r="B12" s="5" t="n">
        <v>35787</v>
      </c>
      <c r="C12" s="5" t="n">
        <v>0</v>
      </c>
      <c r="D12" s="4" t="s">
        <v>61</v>
      </c>
    </row>
    <row r="13" spans="1:4">
      <c r="A13" s="4" t="s">
        <v>71</v>
      </c>
      <c r="B13" s="5" t="n">
        <v>0</v>
      </c>
      <c r="C13" s="5" t="n">
        <v>2025</v>
      </c>
      <c r="D13" s="4" t="s">
        <v>61</v>
      </c>
    </row>
    <row r="14" spans="1:4">
      <c r="A14" s="4" t="s">
        <v>72</v>
      </c>
      <c r="B14" s="5" t="n">
        <v>11019</v>
      </c>
      <c r="C14" s="5" t="n">
        <v>11195</v>
      </c>
      <c r="D14" s="4" t="s">
        <v>61</v>
      </c>
    </row>
    <row r="15" spans="1:4">
      <c r="A15" s="4" t="s">
        <v>73</v>
      </c>
      <c r="B15" s="5" t="n">
        <v>131644</v>
      </c>
      <c r="C15" s="5" t="n">
        <v>133421</v>
      </c>
      <c r="D15" s="4" t="s">
        <v>61</v>
      </c>
    </row>
    <row r="16" spans="1:4">
      <c r="A16" s="4" t="s">
        <v>74</v>
      </c>
      <c r="B16" s="5" t="n">
        <v>23242</v>
      </c>
      <c r="C16" s="5" t="n">
        <v>38654</v>
      </c>
      <c r="D16" s="4" t="s">
        <v>61</v>
      </c>
    </row>
    <row r="17" spans="1:4">
      <c r="A17" s="4" t="s">
        <v>75</v>
      </c>
      <c r="B17" s="5" t="n">
        <v>47516</v>
      </c>
      <c r="C17" s="5" t="n">
        <v>40419</v>
      </c>
      <c r="D17" s="4" t="s">
        <v>61</v>
      </c>
    </row>
    <row r="18" spans="1:4">
      <c r="A18" s="4" t="s">
        <v>76</v>
      </c>
      <c r="B18" s="5" t="n">
        <v>1637784</v>
      </c>
      <c r="C18" s="5" t="n">
        <v>1585391</v>
      </c>
      <c r="D18" s="4" t="s">
        <v>61</v>
      </c>
    </row>
    <row r="19" spans="1:4">
      <c r="A19" s="3" t="s">
        <v>77</v>
      </c>
    </row>
    <row r="20" spans="1:4">
      <c r="A20" s="4" t="s">
        <v>78</v>
      </c>
      <c r="B20" s="5" t="n">
        <v>125355</v>
      </c>
      <c r="C20" s="5" t="n">
        <v>120469</v>
      </c>
      <c r="D20" s="4" t="s">
        <v>61</v>
      </c>
    </row>
    <row r="21" spans="1:4">
      <c r="A21" s="4" t="s">
        <v>79</v>
      </c>
      <c r="B21" s="5" t="n">
        <v>130056</v>
      </c>
      <c r="C21" s="5" t="n">
        <v>128820</v>
      </c>
      <c r="D21" s="4" t="s">
        <v>61</v>
      </c>
    </row>
    <row r="22" spans="1:4">
      <c r="A22" s="4" t="s">
        <v>80</v>
      </c>
      <c r="B22" s="5" t="n">
        <v>255411</v>
      </c>
      <c r="C22" s="5" t="n">
        <v>249289</v>
      </c>
      <c r="D22" s="4" t="s">
        <v>61</v>
      </c>
    </row>
    <row r="23" spans="1:4">
      <c r="A23" s="4" t="s">
        <v>81</v>
      </c>
      <c r="B23" s="5" t="n">
        <v>0</v>
      </c>
      <c r="C23" s="5" t="n">
        <v>47400</v>
      </c>
      <c r="D23" s="4" t="s">
        <v>61</v>
      </c>
    </row>
    <row r="24" spans="1:4">
      <c r="A24" s="4" t="s">
        <v>82</v>
      </c>
      <c r="B24" s="5" t="n">
        <v>37614</v>
      </c>
      <c r="C24" s="5" t="n">
        <v>20592</v>
      </c>
      <c r="D24" s="4" t="s">
        <v>61</v>
      </c>
    </row>
    <row r="25" spans="1:4">
      <c r="A25" s="4" t="s">
        <v>74</v>
      </c>
      <c r="B25" s="5" t="n">
        <v>690</v>
      </c>
      <c r="C25" s="5" t="n">
        <v>721</v>
      </c>
      <c r="D25" s="4" t="s">
        <v>61</v>
      </c>
    </row>
    <row r="26" spans="1:4">
      <c r="A26" s="4" t="s">
        <v>83</v>
      </c>
      <c r="B26" s="5" t="n">
        <v>3734</v>
      </c>
      <c r="C26" s="5" t="n">
        <v>3734</v>
      </c>
      <c r="D26" s="4" t="s">
        <v>61</v>
      </c>
    </row>
    <row r="27" spans="1:4">
      <c r="A27" s="4" t="s">
        <v>84</v>
      </c>
      <c r="B27" s="5" t="n">
        <v>0</v>
      </c>
      <c r="C27" s="5" t="n">
        <v>0</v>
      </c>
      <c r="D27" s="4" t="s">
        <v>61</v>
      </c>
    </row>
    <row r="28" spans="1:4">
      <c r="A28" s="3" t="s">
        <v>85</v>
      </c>
    </row>
    <row r="29" spans="1:4">
      <c r="A29" s="4" t="s">
        <v>86</v>
      </c>
      <c r="B29" s="5" t="n">
        <v>0</v>
      </c>
      <c r="C29" s="5" t="n">
        <v>0</v>
      </c>
      <c r="D29" s="4" t="s">
        <v>61</v>
      </c>
    </row>
    <row r="30" spans="1:4">
      <c r="A30" s="4" t="s">
        <v>87</v>
      </c>
      <c r="B30" s="5" t="n">
        <v>2067</v>
      </c>
      <c r="C30" s="5" t="n">
        <v>2049</v>
      </c>
      <c r="D30" s="4" t="s">
        <v>61</v>
      </c>
    </row>
    <row r="31" spans="1:4">
      <c r="A31" s="4" t="s">
        <v>88</v>
      </c>
      <c r="B31" s="5" t="n">
        <v>659709</v>
      </c>
      <c r="C31" s="5" t="n">
        <v>657899</v>
      </c>
      <c r="D31" s="4" t="s">
        <v>61</v>
      </c>
    </row>
    <row r="32" spans="1:4">
      <c r="A32" s="4" t="s">
        <v>89</v>
      </c>
      <c r="B32" s="5" t="n">
        <v>0</v>
      </c>
      <c r="C32" s="5" t="n">
        <v>-95</v>
      </c>
      <c r="D32" s="4" t="s">
        <v>61</v>
      </c>
    </row>
    <row r="33" spans="1:4">
      <c r="A33" s="4" t="s">
        <v>90</v>
      </c>
      <c r="B33" s="5" t="n">
        <v>701141</v>
      </c>
      <c r="C33" s="5" t="n">
        <v>620747</v>
      </c>
      <c r="D33" s="4" t="s">
        <v>61</v>
      </c>
    </row>
    <row r="34" spans="1:4">
      <c r="A34" s="4" t="s">
        <v>91</v>
      </c>
      <c r="B34" s="5" t="n">
        <v>-22582</v>
      </c>
      <c r="C34" s="5" t="n">
        <v>-16945</v>
      </c>
      <c r="D34" s="4" t="s">
        <v>61</v>
      </c>
    </row>
    <row r="35" spans="1:4">
      <c r="A35" s="4" t="s">
        <v>92</v>
      </c>
      <c r="B35" s="5" t="n">
        <v>1340335</v>
      </c>
      <c r="C35" s="5" t="n">
        <v>1263655</v>
      </c>
      <c r="D35" s="4" t="s">
        <v>61</v>
      </c>
    </row>
    <row r="36" spans="1:4">
      <c r="A36" s="4" t="s">
        <v>93</v>
      </c>
      <c r="B36" s="5" t="n">
        <v>1637784</v>
      </c>
      <c r="C36" s="5" t="n">
        <v>1585391</v>
      </c>
      <c r="D36" s="4" t="s">
        <v>61</v>
      </c>
    </row>
    <row r="37" spans="1:4">
      <c r="A37" s="4" t="s">
        <v>94</v>
      </c>
      <c r="B37" s="6" t="n">
        <v>13439</v>
      </c>
      <c r="C37" s="6" t="n">
        <v>5768</v>
      </c>
    </row>
    <row r="38" spans="1:4">
      <c r="A38" s="4" t="s">
        <v>95</v>
      </c>
      <c r="B38" s="6" t="n">
        <v>1</v>
      </c>
      <c r="C38" s="6" t="n">
        <v>1</v>
      </c>
    </row>
    <row r="39" spans="1:4">
      <c r="A39" s="4" t="s">
        <v>96</v>
      </c>
      <c r="B39" s="5" t="n">
        <v>500000</v>
      </c>
      <c r="C39" s="5" t="n">
        <v>500000</v>
      </c>
    </row>
    <row r="40" spans="1:4">
      <c r="A40" s="4" t="s">
        <v>97</v>
      </c>
      <c r="B40" s="5" t="n">
        <v>0</v>
      </c>
      <c r="C40" s="5" t="n">
        <v>0</v>
      </c>
    </row>
    <row r="41" spans="1:4">
      <c r="A41" s="4" t="s">
        <v>98</v>
      </c>
      <c r="B41" s="5" t="n">
        <v>0</v>
      </c>
      <c r="C41" s="5" t="n">
        <v>0</v>
      </c>
    </row>
    <row r="42" spans="1:4">
      <c r="A42" s="4" t="s">
        <v>99</v>
      </c>
      <c r="B42" s="7" t="n">
        <v>0.1</v>
      </c>
      <c r="C42" s="7" t="n">
        <v>0.1</v>
      </c>
    </row>
    <row r="43" spans="1:4">
      <c r="A43" s="4" t="s">
        <v>100</v>
      </c>
      <c r="B43" s="5" t="n">
        <v>80000000</v>
      </c>
      <c r="C43" s="5" t="n">
        <v>80000000</v>
      </c>
    </row>
    <row r="44" spans="1:4">
      <c r="A44" s="4" t="s">
        <v>101</v>
      </c>
      <c r="B44" s="5" t="n">
        <v>20671000</v>
      </c>
      <c r="C44" s="5" t="n">
        <v>20492000</v>
      </c>
    </row>
    <row r="45" spans="1:4">
      <c r="A45" s="4" t="s">
        <v>102</v>
      </c>
      <c r="B45" s="5" t="n">
        <v>20671000</v>
      </c>
      <c r="C45" s="5" t="n">
        <v>20491000</v>
      </c>
    </row>
    <row r="46" spans="1:4">
      <c r="A46" s="4" t="s">
        <v>103</v>
      </c>
      <c r="B46" s="5" t="n">
        <v>-2</v>
      </c>
      <c r="C46" s="5" t="n">
        <v>-408</v>
      </c>
    </row>
    <row r="47" spans="1:4"/>
    <row r="48" spans="1:4">
      <c r="A48" s="4" t="s">
        <v>61</v>
      </c>
      <c r="B48" s="4" t="s">
        <v>104</v>
      </c>
    </row>
  </sheetData>
  <mergeCells count="3">
    <mergeCell ref="C1:D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307471</v>
      </c>
      <c r="C4" s="6" t="n">
        <v>327169</v>
      </c>
      <c r="D4" s="6" t="n">
        <v>950685</v>
      </c>
      <c r="E4" s="6" t="n">
        <v>1059662</v>
      </c>
    </row>
    <row r="5" spans="1:5">
      <c r="A5" s="4" t="s">
        <v>110</v>
      </c>
      <c r="B5" s="5" t="n">
        <v>188919</v>
      </c>
      <c r="C5" s="5" t="n">
        <v>192582</v>
      </c>
      <c r="D5" s="5" t="n">
        <v>592961</v>
      </c>
      <c r="E5" s="5" t="n">
        <v>624274</v>
      </c>
    </row>
    <row r="6" spans="1:5">
      <c r="A6" s="4" t="s">
        <v>111</v>
      </c>
      <c r="B6" s="5" t="n">
        <v>118552</v>
      </c>
      <c r="C6" s="5" t="n">
        <v>134587</v>
      </c>
      <c r="D6" s="5" t="n">
        <v>357724</v>
      </c>
      <c r="E6" s="5" t="n">
        <v>435388</v>
      </c>
    </row>
    <row r="7" spans="1:5">
      <c r="A7" s="3" t="s">
        <v>112</v>
      </c>
    </row>
    <row r="8" spans="1:5">
      <c r="A8" s="4" t="s">
        <v>113</v>
      </c>
      <c r="B8" s="5" t="n">
        <v>65876</v>
      </c>
      <c r="C8" s="5" t="n">
        <v>76640</v>
      </c>
      <c r="D8" s="5" t="n">
        <v>206333</v>
      </c>
      <c r="E8" s="5" t="n">
        <v>243471</v>
      </c>
    </row>
    <row r="9" spans="1:5">
      <c r="A9" s="4" t="s">
        <v>114</v>
      </c>
      <c r="B9" s="5" t="n">
        <v>12002</v>
      </c>
      <c r="C9" s="5" t="n">
        <v>13181</v>
      </c>
      <c r="D9" s="5" t="n">
        <v>36024</v>
      </c>
      <c r="E9" s="5" t="n">
        <v>39342</v>
      </c>
    </row>
    <row r="10" spans="1:5">
      <c r="A10" s="4" t="s">
        <v>115</v>
      </c>
      <c r="B10" s="5" t="n">
        <v>7975</v>
      </c>
      <c r="C10" s="5" t="n">
        <v>24012</v>
      </c>
      <c r="D10" s="5" t="n">
        <v>69408</v>
      </c>
      <c r="E10" s="5" t="n">
        <v>64271</v>
      </c>
    </row>
    <row r="11" spans="1:5">
      <c r="A11" s="4" t="s">
        <v>116</v>
      </c>
      <c r="B11" s="5" t="n">
        <v>-200</v>
      </c>
      <c r="C11" s="5" t="n">
        <v>18500</v>
      </c>
      <c r="D11" s="5" t="n">
        <v>-47400</v>
      </c>
      <c r="E11" s="5" t="n">
        <v>20500</v>
      </c>
    </row>
    <row r="12" spans="1:5">
      <c r="A12" s="4" t="s">
        <v>117</v>
      </c>
      <c r="B12" s="5" t="n">
        <v>0</v>
      </c>
      <c r="C12" s="5" t="n">
        <v>0</v>
      </c>
      <c r="D12" s="5" t="n">
        <v>3822</v>
      </c>
      <c r="E12" s="5" t="n">
        <v>28917</v>
      </c>
    </row>
    <row r="13" spans="1:5">
      <c r="A13" s="4" t="s">
        <v>118</v>
      </c>
      <c r="B13" s="5" t="n">
        <v>85653</v>
      </c>
      <c r="C13" s="5" t="n">
        <v>132333</v>
      </c>
      <c r="D13" s="5" t="n">
        <v>268187</v>
      </c>
      <c r="E13" s="5" t="n">
        <v>396501</v>
      </c>
    </row>
    <row r="14" spans="1:5">
      <c r="A14" s="4" t="s">
        <v>119</v>
      </c>
      <c r="B14" s="5" t="n">
        <v>32899</v>
      </c>
      <c r="C14" s="5" t="n">
        <v>2254</v>
      </c>
      <c r="D14" s="5" t="n">
        <v>89537</v>
      </c>
      <c r="E14" s="5" t="n">
        <v>38887</v>
      </c>
    </row>
    <row r="15" spans="1:5">
      <c r="A15" s="4" t="s">
        <v>120</v>
      </c>
      <c r="B15" s="5" t="n">
        <v>-139</v>
      </c>
      <c r="C15" s="5" t="n">
        <v>-283</v>
      </c>
      <c r="D15" s="5" t="n">
        <v>-411</v>
      </c>
      <c r="E15" s="5" t="n">
        <v>-548</v>
      </c>
    </row>
    <row r="16" spans="1:5">
      <c r="A16" s="4" t="s">
        <v>121</v>
      </c>
      <c r="B16" s="5" t="n">
        <v>-10</v>
      </c>
      <c r="C16" s="5" t="n">
        <v>-534</v>
      </c>
      <c r="D16" s="5" t="n">
        <v>4660</v>
      </c>
      <c r="E16" s="5" t="n">
        <v>-3482</v>
      </c>
    </row>
    <row r="17" spans="1:5">
      <c r="A17" s="4" t="s">
        <v>122</v>
      </c>
      <c r="B17" s="5" t="n">
        <v>32750</v>
      </c>
      <c r="C17" s="5" t="n">
        <v>1437</v>
      </c>
      <c r="D17" s="5" t="n">
        <v>93786</v>
      </c>
      <c r="E17" s="5" t="n">
        <v>34857</v>
      </c>
    </row>
    <row r="18" spans="1:5">
      <c r="A18" s="4" t="s">
        <v>123</v>
      </c>
      <c r="B18" s="5" t="n">
        <v>-6187</v>
      </c>
      <c r="C18" s="5" t="n">
        <v>-1218</v>
      </c>
      <c r="D18" s="5" t="n">
        <v>-13392</v>
      </c>
      <c r="E18" s="5" t="n">
        <v>1291</v>
      </c>
    </row>
    <row r="19" spans="1:5">
      <c r="A19" s="4" t="s">
        <v>124</v>
      </c>
      <c r="B19" s="6" t="n">
        <v>26563</v>
      </c>
      <c r="C19" s="6" t="n">
        <v>219</v>
      </c>
      <c r="D19" s="6" t="n">
        <v>80394</v>
      </c>
      <c r="E19" s="6" t="n">
        <v>36148</v>
      </c>
    </row>
    <row r="20" spans="1:5">
      <c r="A20" s="3" t="s">
        <v>125</v>
      </c>
    </row>
    <row r="21" spans="1:5">
      <c r="A21" s="4" t="s">
        <v>126</v>
      </c>
      <c r="B21" s="7" t="n">
        <v>1.29</v>
      </c>
      <c r="C21" s="7" t="n">
        <v>0.01</v>
      </c>
      <c r="D21" s="7" t="n">
        <v>3.9</v>
      </c>
      <c r="E21" s="7" t="n">
        <v>1.78</v>
      </c>
    </row>
    <row r="22" spans="1:5">
      <c r="A22" s="4" t="s">
        <v>127</v>
      </c>
      <c r="B22" s="7" t="n">
        <v>1.24</v>
      </c>
      <c r="C22" s="7" t="n">
        <v>0.01</v>
      </c>
      <c r="D22" s="7" t="n">
        <v>3.73</v>
      </c>
      <c r="E22" s="7" t="n">
        <v>1.67</v>
      </c>
    </row>
    <row r="23" spans="1:5">
      <c r="A23" s="3" t="s">
        <v>128</v>
      </c>
    </row>
    <row r="24" spans="1:5">
      <c r="A24" s="4" t="s">
        <v>129</v>
      </c>
      <c r="B24" s="5" t="n">
        <v>20666</v>
      </c>
      <c r="C24" s="5" t="n">
        <v>20474</v>
      </c>
      <c r="D24" s="5" t="n">
        <v>20607</v>
      </c>
      <c r="E24" s="5" t="n">
        <v>20362</v>
      </c>
    </row>
    <row r="25" spans="1:5">
      <c r="A25" s="4" t="s">
        <v>130</v>
      </c>
      <c r="B25" s="5" t="n">
        <v>21487</v>
      </c>
      <c r="C25" s="5" t="n">
        <v>21633</v>
      </c>
      <c r="D25" s="5" t="n">
        <v>21556</v>
      </c>
      <c r="E25" s="5" t="n">
        <v>215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4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56</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4" t="s">
        <v>132</v>
      </c>
      <c r="B3" s="6" t="n">
        <v>26563</v>
      </c>
      <c r="C3" s="6" t="n">
        <v>219</v>
      </c>
      <c r="D3" s="6" t="n">
        <v>80394</v>
      </c>
      <c r="E3" s="6" t="n">
        <v>36148</v>
      </c>
    </row>
    <row r="4" spans="1:5">
      <c r="A4" s="3" t="s">
        <v>133</v>
      </c>
    </row>
    <row r="5" spans="1:5">
      <c r="A5" s="4" t="s">
        <v>134</v>
      </c>
      <c r="B5" s="5" t="n">
        <v>-375</v>
      </c>
      <c r="C5" s="5" t="n">
        <v>1178</v>
      </c>
      <c r="D5" s="5" t="n">
        <v>644</v>
      </c>
      <c r="E5" s="5" t="n">
        <v>1192</v>
      </c>
    </row>
    <row r="6" spans="1:5">
      <c r="A6" s="4" t="s">
        <v>135</v>
      </c>
      <c r="B6" s="5" t="n">
        <v>-7533</v>
      </c>
      <c r="C6" s="5" t="n">
        <v>-5415</v>
      </c>
      <c r="D6" s="5" t="n">
        <v>-6287</v>
      </c>
      <c r="E6" s="5" t="n">
        <v>-7705</v>
      </c>
    </row>
    <row r="7" spans="1:5">
      <c r="A7" s="4" t="s">
        <v>136</v>
      </c>
      <c r="B7" s="5" t="n">
        <v>0</v>
      </c>
      <c r="C7" s="5" t="n">
        <v>6</v>
      </c>
      <c r="D7" s="5" t="n">
        <v>6</v>
      </c>
      <c r="E7" s="5" t="n">
        <v>11</v>
      </c>
    </row>
    <row r="8" spans="1:5">
      <c r="A8" s="4" t="s">
        <v>137</v>
      </c>
      <c r="B8" s="5" t="n">
        <v>-7908</v>
      </c>
      <c r="C8" s="5" t="n">
        <v>-4231</v>
      </c>
      <c r="D8" s="5" t="n">
        <v>-5637</v>
      </c>
      <c r="E8" s="5" t="n">
        <v>-6502</v>
      </c>
    </row>
    <row r="9" spans="1:5">
      <c r="A9" s="4" t="s">
        <v>138</v>
      </c>
      <c r="B9" s="5" t="n">
        <v>18655</v>
      </c>
      <c r="C9" s="5" t="n">
        <v>-4012</v>
      </c>
      <c r="D9" s="5" t="n">
        <v>74757</v>
      </c>
      <c r="E9" s="5" t="n">
        <v>29646</v>
      </c>
    </row>
    <row r="10" spans="1:5">
      <c r="A10" s="4" t="s">
        <v>139</v>
      </c>
      <c r="B10" s="5" t="n">
        <v>-118</v>
      </c>
      <c r="C10" s="5" t="n">
        <v>372</v>
      </c>
      <c r="D10" s="5" t="n">
        <v>-203</v>
      </c>
      <c r="E10" s="5" t="n">
        <v>-376</v>
      </c>
    </row>
    <row r="11" spans="1:5">
      <c r="A11" s="4" t="s">
        <v>140</v>
      </c>
      <c r="B11" s="5" t="n">
        <v>0</v>
      </c>
      <c r="C11" s="5" t="n">
        <v>0</v>
      </c>
      <c r="D11" s="5" t="n">
        <v>0</v>
      </c>
      <c r="E11" s="5" t="n">
        <v>0</v>
      </c>
    </row>
    <row r="12" spans="1:5">
      <c r="A12" s="4" t="s">
        <v>141</v>
      </c>
      <c r="B12" s="6" t="n">
        <v>0</v>
      </c>
      <c r="C12" s="6" t="n">
        <v>0</v>
      </c>
      <c r="D12" s="6" t="n">
        <v>0</v>
      </c>
      <c r="E12"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68</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80</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6</v>
      </c>
      <c r="B1" s="2" t="s">
        <v>106</v>
      </c>
      <c r="D1" s="2" t="s">
        <v>1</v>
      </c>
    </row>
    <row r="2" spans="1:5">
      <c r="B2" s="2" t="s">
        <v>2</v>
      </c>
      <c r="C2" s="2" t="s">
        <v>107</v>
      </c>
      <c r="D2" s="2" t="s">
        <v>2</v>
      </c>
      <c r="E2" s="2" t="s">
        <v>107</v>
      </c>
    </row>
    <row r="3" spans="1:5">
      <c r="A3" s="3" t="s">
        <v>357</v>
      </c>
    </row>
    <row r="4" spans="1:5">
      <c r="A4" s="4" t="s">
        <v>358</v>
      </c>
      <c r="D4" s="4" t="s">
        <v>359</v>
      </c>
    </row>
    <row r="5" spans="1:5">
      <c r="A5" s="4" t="s">
        <v>115</v>
      </c>
      <c r="B5" s="6" t="n">
        <v>8</v>
      </c>
      <c r="C5" s="6" t="n">
        <v>24</v>
      </c>
      <c r="D5" s="8" t="n">
        <v>69.40000000000001</v>
      </c>
      <c r="E5" s="8" t="n">
        <v>64.3</v>
      </c>
    </row>
    <row r="6" spans="1:5">
      <c r="A6" s="4" t="s">
        <v>360</v>
      </c>
      <c r="B6" s="8" t="n">
        <v>0.8</v>
      </c>
      <c r="D6" s="8" t="n">
        <v>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1</v>
      </c>
    </row>
    <row r="2" spans="1:2">
      <c r="B2" s="2" t="s">
        <v>362</v>
      </c>
    </row>
    <row r="3" spans="1:2">
      <c r="A3" s="3" t="s">
        <v>363</v>
      </c>
    </row>
    <row r="4" spans="1:2">
      <c r="A4" s="4" t="s">
        <v>364</v>
      </c>
      <c r="B4" s="6" t="n">
        <v>1416</v>
      </c>
    </row>
    <row r="5" spans="1:2">
      <c r="A5" s="4" t="s">
        <v>365</v>
      </c>
      <c r="B5" s="5" t="n">
        <v>8444</v>
      </c>
    </row>
    <row r="6" spans="1:2">
      <c r="A6" s="4" t="s">
        <v>366</v>
      </c>
      <c r="B6" s="5" t="n">
        <v>2774</v>
      </c>
    </row>
    <row r="7" spans="1:2">
      <c r="A7" s="4" t="s">
        <v>364</v>
      </c>
      <c r="B7" s="5" t="n">
        <v>7086</v>
      </c>
    </row>
    <row r="8" spans="1:2">
      <c r="A8" s="4" t="s">
        <v>367</v>
      </c>
    </row>
    <row r="9" spans="1:2">
      <c r="A9" s="3" t="s">
        <v>363</v>
      </c>
    </row>
    <row r="10" spans="1:2">
      <c r="A10" s="4" t="s">
        <v>364</v>
      </c>
      <c r="B10" s="5" t="n">
        <v>677</v>
      </c>
    </row>
    <row r="11" spans="1:2">
      <c r="A11" s="4" t="s">
        <v>365</v>
      </c>
      <c r="B11" s="5" t="n">
        <v>5349</v>
      </c>
    </row>
    <row r="12" spans="1:2">
      <c r="A12" s="4" t="s">
        <v>366</v>
      </c>
      <c r="B12" s="5" t="n">
        <v>1900</v>
      </c>
    </row>
    <row r="13" spans="1:2">
      <c r="A13" s="4" t="s">
        <v>364</v>
      </c>
      <c r="B13" s="5" t="n">
        <v>4126</v>
      </c>
    </row>
    <row r="14" spans="1:2">
      <c r="A14" s="4" t="s">
        <v>368</v>
      </c>
    </row>
    <row r="15" spans="1:2">
      <c r="A15" s="3" t="s">
        <v>363</v>
      </c>
    </row>
    <row r="16" spans="1:2">
      <c r="A16" s="4" t="s">
        <v>364</v>
      </c>
      <c r="B16" s="5" t="n">
        <v>739</v>
      </c>
    </row>
    <row r="17" spans="1:2">
      <c r="A17" s="4" t="s">
        <v>365</v>
      </c>
      <c r="B17" s="5" t="n">
        <v>0</v>
      </c>
    </row>
    <row r="18" spans="1:2">
      <c r="A18" s="4" t="s">
        <v>366</v>
      </c>
      <c r="B18" s="5" t="n">
        <v>279</v>
      </c>
    </row>
    <row r="19" spans="1:2">
      <c r="A19" s="4" t="s">
        <v>364</v>
      </c>
      <c r="B19" s="5" t="n">
        <v>460</v>
      </c>
    </row>
    <row r="20" spans="1:2">
      <c r="A20" s="4" t="s">
        <v>369</v>
      </c>
    </row>
    <row r="21" spans="1:2">
      <c r="A21" s="3" t="s">
        <v>363</v>
      </c>
    </row>
    <row r="22" spans="1:2">
      <c r="A22" s="4" t="s">
        <v>364</v>
      </c>
      <c r="B22" s="5" t="n">
        <v>0</v>
      </c>
    </row>
    <row r="23" spans="1:2">
      <c r="A23" s="4" t="s">
        <v>365</v>
      </c>
      <c r="B23" s="5" t="n">
        <v>3095</v>
      </c>
    </row>
    <row r="24" spans="1:2">
      <c r="A24" s="4" t="s">
        <v>366</v>
      </c>
      <c r="B24" s="5" t="n">
        <v>595</v>
      </c>
    </row>
    <row r="25" spans="1:2">
      <c r="A25" s="4" t="s">
        <v>364</v>
      </c>
      <c r="B25" s="6" t="n">
        <v>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06</v>
      </c>
      <c r="D1" s="2" t="s">
        <v>1</v>
      </c>
    </row>
    <row r="2" spans="1:5">
      <c r="B2" s="2" t="s">
        <v>2</v>
      </c>
      <c r="C2" s="2" t="s">
        <v>107</v>
      </c>
      <c r="D2" s="2" t="s">
        <v>2</v>
      </c>
      <c r="E2" s="2" t="s">
        <v>107</v>
      </c>
    </row>
    <row r="3" spans="1:5">
      <c r="A3" s="3" t="s">
        <v>357</v>
      </c>
    </row>
    <row r="4" spans="1:5">
      <c r="A4" s="4" t="s">
        <v>371</v>
      </c>
      <c r="B4" s="8" t="n">
        <v>7.2</v>
      </c>
      <c r="C4" s="8" t="n">
        <v>23.5</v>
      </c>
      <c r="D4" s="6" t="n">
        <v>61</v>
      </c>
      <c r="E4" s="8" t="n">
        <v>61.3</v>
      </c>
    </row>
    <row r="5" spans="1:5">
      <c r="A5" s="4" t="s">
        <v>372</v>
      </c>
      <c r="D5" s="9" t="n">
        <v>22.1</v>
      </c>
    </row>
    <row r="6" spans="1:5">
      <c r="A6" s="4" t="s">
        <v>373</v>
      </c>
      <c r="D6" s="8" t="n">
        <v>1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74</v>
      </c>
      <c r="B1" s="2" t="s">
        <v>106</v>
      </c>
      <c r="D1" s="2" t="s">
        <v>1</v>
      </c>
    </row>
    <row r="2" spans="1:5">
      <c r="B2" s="2" t="s">
        <v>2</v>
      </c>
      <c r="C2" s="2" t="s">
        <v>107</v>
      </c>
      <c r="D2" s="2" t="s">
        <v>2</v>
      </c>
      <c r="E2" s="2" t="s">
        <v>107</v>
      </c>
    </row>
    <row r="3" spans="1:5">
      <c r="A3" s="3" t="s">
        <v>375</v>
      </c>
    </row>
    <row r="4" spans="1:5">
      <c r="A4" s="4" t="s">
        <v>376</v>
      </c>
      <c r="B4" s="6" t="n">
        <v>307471</v>
      </c>
      <c r="C4" s="6" t="n">
        <v>327169</v>
      </c>
      <c r="D4" s="6" t="n">
        <v>950685</v>
      </c>
      <c r="E4" s="6" t="n">
        <v>1059662</v>
      </c>
    </row>
    <row r="5" spans="1:5">
      <c r="A5" s="4" t="s">
        <v>377</v>
      </c>
    </row>
    <row r="6" spans="1:5">
      <c r="A6" s="3" t="s">
        <v>375</v>
      </c>
    </row>
    <row r="7" spans="1:5">
      <c r="A7" s="4" t="s">
        <v>376</v>
      </c>
      <c r="B7" s="5" t="n">
        <v>78932</v>
      </c>
      <c r="C7" s="6" t="n">
        <v>81456</v>
      </c>
      <c r="D7" s="5" t="n">
        <v>244523</v>
      </c>
      <c r="E7" s="6" t="n">
        <v>263271</v>
      </c>
    </row>
    <row r="8" spans="1:5">
      <c r="A8" s="4" t="s">
        <v>378</v>
      </c>
    </row>
    <row r="9" spans="1:5">
      <c r="A9" s="3" t="s">
        <v>375</v>
      </c>
    </row>
    <row r="10" spans="1:5">
      <c r="A10" s="4" t="s">
        <v>379</v>
      </c>
      <c r="B10" s="5" t="n">
        <v>6300</v>
      </c>
      <c r="D10" s="5" t="n">
        <v>6300</v>
      </c>
    </row>
    <row r="11" spans="1:5">
      <c r="A11" s="4" t="s">
        <v>380</v>
      </c>
    </row>
    <row r="12" spans="1:5">
      <c r="A12" s="3" t="s">
        <v>375</v>
      </c>
    </row>
    <row r="13" spans="1:5">
      <c r="A13" s="4" t="s">
        <v>379</v>
      </c>
      <c r="B13" s="6" t="n">
        <v>1400</v>
      </c>
      <c r="D13" s="6" t="n">
        <v>1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1</v>
      </c>
      <c r="B1" s="2" t="s">
        <v>106</v>
      </c>
      <c r="D1" s="2" t="s">
        <v>1</v>
      </c>
    </row>
    <row r="2" spans="1:5">
      <c r="B2" s="2" t="s">
        <v>2</v>
      </c>
      <c r="C2" s="2" t="s">
        <v>107</v>
      </c>
      <c r="D2" s="2" t="s">
        <v>2</v>
      </c>
      <c r="E2" s="2" t="s">
        <v>107</v>
      </c>
    </row>
    <row r="3" spans="1:5">
      <c r="A3" s="3" t="s">
        <v>375</v>
      </c>
    </row>
    <row r="4" spans="1:5">
      <c r="A4" s="4" t="s">
        <v>376</v>
      </c>
      <c r="B4" s="6" t="n">
        <v>307471</v>
      </c>
      <c r="C4" s="6" t="n">
        <v>327169</v>
      </c>
      <c r="D4" s="6" t="n">
        <v>950685</v>
      </c>
      <c r="E4" s="6" t="n">
        <v>1059662</v>
      </c>
    </row>
    <row r="5" spans="1:5">
      <c r="A5" s="4" t="s">
        <v>382</v>
      </c>
    </row>
    <row r="6" spans="1:5">
      <c r="A6" s="3" t="s">
        <v>375</v>
      </c>
    </row>
    <row r="7" spans="1:5">
      <c r="A7" s="4" t="s">
        <v>376</v>
      </c>
      <c r="B7" s="5" t="n">
        <v>31474</v>
      </c>
      <c r="C7" s="5" t="n">
        <v>30759</v>
      </c>
      <c r="D7" s="5" t="n">
        <v>96830</v>
      </c>
      <c r="E7" s="5" t="n">
        <v>104150</v>
      </c>
    </row>
    <row r="8" spans="1:5">
      <c r="A8" s="4" t="s">
        <v>383</v>
      </c>
    </row>
    <row r="9" spans="1:5">
      <c r="A9" s="3" t="s">
        <v>375</v>
      </c>
    </row>
    <row r="10" spans="1:5">
      <c r="A10" s="4" t="s">
        <v>376</v>
      </c>
      <c r="B10" s="5" t="n">
        <v>53398</v>
      </c>
      <c r="C10" s="5" t="n">
        <v>51569</v>
      </c>
      <c r="D10" s="5" t="n">
        <v>156353</v>
      </c>
      <c r="E10" s="5" t="n">
        <v>154278</v>
      </c>
    </row>
    <row r="11" spans="1:5">
      <c r="A11" s="4" t="s">
        <v>384</v>
      </c>
    </row>
    <row r="12" spans="1:5">
      <c r="A12" s="3" t="s">
        <v>375</v>
      </c>
    </row>
    <row r="13" spans="1:5">
      <c r="A13" s="4" t="s">
        <v>376</v>
      </c>
      <c r="B13" s="5" t="n">
        <v>84872</v>
      </c>
      <c r="C13" s="5" t="n">
        <v>82328</v>
      </c>
      <c r="D13" s="5" t="n">
        <v>253183</v>
      </c>
      <c r="E13" s="5" t="n">
        <v>258428</v>
      </c>
    </row>
    <row r="14" spans="1:5">
      <c r="A14" s="4" t="s">
        <v>385</v>
      </c>
    </row>
    <row r="15" spans="1:5">
      <c r="A15" s="3" t="s">
        <v>375</v>
      </c>
    </row>
    <row r="16" spans="1:5">
      <c r="A16" s="4" t="s">
        <v>376</v>
      </c>
      <c r="B16" s="6" t="n">
        <v>222599</v>
      </c>
      <c r="C16" s="6" t="n">
        <v>244841</v>
      </c>
      <c r="D16" s="6" t="n">
        <v>697502</v>
      </c>
      <c r="E16" s="6" t="n">
        <v>8012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6</v>
      </c>
      <c r="D1" s="2" t="s">
        <v>1</v>
      </c>
    </row>
    <row r="2" spans="1:5">
      <c r="B2" s="2" t="s">
        <v>2</v>
      </c>
      <c r="C2" s="2" t="s">
        <v>107</v>
      </c>
      <c r="D2" s="2" t="s">
        <v>2</v>
      </c>
      <c r="E2" s="2" t="s">
        <v>107</v>
      </c>
    </row>
    <row r="3" spans="1:5">
      <c r="A3" s="3" t="s">
        <v>375</v>
      </c>
    </row>
    <row r="4" spans="1:5">
      <c r="A4" s="4" t="s">
        <v>376</v>
      </c>
      <c r="B4" s="6" t="n">
        <v>307471</v>
      </c>
      <c r="C4" s="6" t="n">
        <v>327169</v>
      </c>
      <c r="D4" s="6" t="n">
        <v>950685</v>
      </c>
      <c r="E4" s="6" t="n">
        <v>1059662</v>
      </c>
    </row>
    <row r="5" spans="1:5">
      <c r="A5" s="4" t="s">
        <v>387</v>
      </c>
    </row>
    <row r="6" spans="1:5">
      <c r="A6" s="3" t="s">
        <v>375</v>
      </c>
    </row>
    <row r="7" spans="1:5">
      <c r="A7" s="4" t="s">
        <v>376</v>
      </c>
      <c r="B7" s="5" t="n">
        <v>119745</v>
      </c>
      <c r="C7" s="5" t="n">
        <v>117797</v>
      </c>
      <c r="D7" s="5" t="n">
        <v>357994</v>
      </c>
      <c r="E7" s="5" t="n">
        <v>361490</v>
      </c>
    </row>
    <row r="8" spans="1:5">
      <c r="A8" s="4" t="s">
        <v>388</v>
      </c>
    </row>
    <row r="9" spans="1:5">
      <c r="A9" s="3" t="s">
        <v>375</v>
      </c>
    </row>
    <row r="10" spans="1:5">
      <c r="A10" s="4" t="s">
        <v>376</v>
      </c>
      <c r="B10" s="5" t="n">
        <v>98159</v>
      </c>
      <c r="C10" s="5" t="n">
        <v>114433</v>
      </c>
      <c r="D10" s="5" t="n">
        <v>313976</v>
      </c>
      <c r="E10" s="5" t="n">
        <v>394198</v>
      </c>
    </row>
    <row r="11" spans="1:5">
      <c r="A11" s="4" t="s">
        <v>377</v>
      </c>
    </row>
    <row r="12" spans="1:5">
      <c r="A12" s="3" t="s">
        <v>375</v>
      </c>
    </row>
    <row r="13" spans="1:5">
      <c r="A13" s="4" t="s">
        <v>376</v>
      </c>
      <c r="B13" s="5" t="n">
        <v>78932</v>
      </c>
      <c r="C13" s="5" t="n">
        <v>81456</v>
      </c>
      <c r="D13" s="5" t="n">
        <v>244523</v>
      </c>
      <c r="E13" s="5" t="n">
        <v>263271</v>
      </c>
    </row>
    <row r="14" spans="1:5">
      <c r="A14" s="4" t="s">
        <v>389</v>
      </c>
    </row>
    <row r="15" spans="1:5">
      <c r="A15" s="3" t="s">
        <v>375</v>
      </c>
    </row>
    <row r="16" spans="1:5">
      <c r="A16" s="4" t="s">
        <v>376</v>
      </c>
      <c r="B16" s="6" t="n">
        <v>10635</v>
      </c>
      <c r="C16" s="6" t="n">
        <v>13483</v>
      </c>
      <c r="D16" s="6" t="n">
        <v>34192</v>
      </c>
      <c r="E16" s="6" t="n">
        <v>407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0</v>
      </c>
      <c r="B1" s="2" t="s">
        <v>1</v>
      </c>
    </row>
    <row r="2" spans="1:3">
      <c r="B2" s="2" t="s">
        <v>2</v>
      </c>
      <c r="C2" s="2" t="s">
        <v>107</v>
      </c>
    </row>
    <row r="3" spans="1:3">
      <c r="A3" s="3" t="s">
        <v>391</v>
      </c>
    </row>
    <row r="4" spans="1:3">
      <c r="A4" s="4" t="s">
        <v>392</v>
      </c>
      <c r="B4" s="6" t="n">
        <v>-4282</v>
      </c>
      <c r="C4" s="6" t="n">
        <v>-7066</v>
      </c>
    </row>
    <row r="5" spans="1:3">
      <c r="A5" s="4" t="s">
        <v>392</v>
      </c>
      <c r="B5" s="5" t="n">
        <v>-7692</v>
      </c>
      <c r="C5" s="5" t="n">
        <v>-7874</v>
      </c>
    </row>
    <row r="6" spans="1:3">
      <c r="A6" s="4" t="s">
        <v>378</v>
      </c>
    </row>
    <row r="7" spans="1:3">
      <c r="A7" s="3" t="s">
        <v>391</v>
      </c>
    </row>
    <row r="8" spans="1:3">
      <c r="A8" s="4" t="s">
        <v>393</v>
      </c>
      <c r="B8" s="5" t="n">
        <v>-6869</v>
      </c>
      <c r="C8" s="5" t="n">
        <v>-4086</v>
      </c>
    </row>
    <row r="9" spans="1:3">
      <c r="A9" s="4" t="s">
        <v>394</v>
      </c>
      <c r="B9" s="5" t="n">
        <v>3619</v>
      </c>
      <c r="C9" s="5" t="n">
        <v>3136</v>
      </c>
    </row>
    <row r="10" spans="1:3">
      <c r="A10" s="4" t="s">
        <v>380</v>
      </c>
    </row>
    <row r="11" spans="1:3">
      <c r="A11" s="3" t="s">
        <v>391</v>
      </c>
    </row>
    <row r="12" spans="1:3">
      <c r="A12" s="4" t="s">
        <v>393</v>
      </c>
      <c r="B12" s="5" t="n">
        <v>-3115</v>
      </c>
      <c r="C12" s="5" t="n">
        <v>-5507</v>
      </c>
    </row>
    <row r="13" spans="1:3">
      <c r="A13" s="4" t="s">
        <v>394</v>
      </c>
      <c r="B13" s="6" t="n">
        <v>2955</v>
      </c>
      <c r="C13" s="6" t="n">
        <v>56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95</v>
      </c>
      <c r="B1" s="2" t="s">
        <v>106</v>
      </c>
      <c r="C1" s="2" t="s">
        <v>1</v>
      </c>
    </row>
    <row r="2" spans="1:3">
      <c r="B2" s="2" t="s">
        <v>2</v>
      </c>
      <c r="C2" s="2" t="s">
        <v>2</v>
      </c>
    </row>
    <row r="3" spans="1:3">
      <c r="A3" s="3" t="s">
        <v>232</v>
      </c>
    </row>
    <row r="4" spans="1:3">
      <c r="A4" s="4" t="s">
        <v>396</v>
      </c>
      <c r="B4" s="6" t="n">
        <v>2996</v>
      </c>
      <c r="C4" s="6" t="n">
        <v>7528</v>
      </c>
    </row>
    <row r="5" spans="1:3">
      <c r="A5" s="4" t="s">
        <v>397</v>
      </c>
      <c r="B5" s="5" t="n">
        <v>49</v>
      </c>
      <c r="C5" s="5" t="n">
        <v>229</v>
      </c>
    </row>
    <row r="6" spans="1:3">
      <c r="A6" s="4" t="s">
        <v>398</v>
      </c>
      <c r="B6" s="6" t="n">
        <v>3045</v>
      </c>
      <c r="C6" s="6" t="n">
        <v>77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2"/>
    <col customWidth="1" max="5" min="5" width="36"/>
    <col customWidth="1" max="6" min="6" width="24"/>
    <col customWidth="1" max="7" min="7" width="27"/>
    <col customWidth="1" max="8" min="8" width="37"/>
  </cols>
  <sheetData>
    <row r="1" spans="1:8">
      <c r="A1" s="1" t="s">
        <v>142</v>
      </c>
      <c r="B1" s="2" t="s">
        <v>143</v>
      </c>
      <c r="C1" s="2" t="s">
        <v>144</v>
      </c>
      <c r="D1" s="2" t="s">
        <v>145</v>
      </c>
      <c r="E1" s="2" t="s">
        <v>146</v>
      </c>
      <c r="F1" s="2" t="s">
        <v>147</v>
      </c>
      <c r="G1" s="2" t="s">
        <v>148</v>
      </c>
      <c r="H1" s="2" t="s">
        <v>149</v>
      </c>
    </row>
    <row r="2" spans="1:8">
      <c r="A2" s="3" t="s">
        <v>150</v>
      </c>
    </row>
    <row r="3" spans="1:8">
      <c r="A3" s="4" t="s">
        <v>151</v>
      </c>
      <c r="B3" s="6" t="n">
        <v>6330</v>
      </c>
      <c r="G3" s="6" t="n">
        <v>6330</v>
      </c>
    </row>
    <row r="4" spans="1:8">
      <c r="A4" s="4" t="s">
        <v>152</v>
      </c>
      <c r="C4" s="5" t="n">
        <v>20210000</v>
      </c>
    </row>
    <row r="5" spans="1:8">
      <c r="A5" s="4" t="s">
        <v>153</v>
      </c>
      <c r="B5" s="5" t="n">
        <v>1198254</v>
      </c>
      <c r="D5" s="6" t="n">
        <v>2021</v>
      </c>
      <c r="E5" s="6" t="n">
        <v>625568</v>
      </c>
      <c r="F5" s="6" t="n">
        <v>0</v>
      </c>
      <c r="G5" s="5" t="n">
        <v>585624</v>
      </c>
      <c r="H5" s="6" t="n">
        <v>-14959</v>
      </c>
    </row>
    <row r="6" spans="1:8">
      <c r="A6" s="3" t="s">
        <v>150</v>
      </c>
    </row>
    <row r="7" spans="1:8">
      <c r="A7" s="4" t="s">
        <v>154</v>
      </c>
      <c r="C7" s="5" t="n">
        <v>130000</v>
      </c>
    </row>
    <row r="8" spans="1:8">
      <c r="A8" s="4" t="s">
        <v>155</v>
      </c>
      <c r="B8" s="5" t="n">
        <v>3155</v>
      </c>
      <c r="D8" s="5" t="n">
        <v>11</v>
      </c>
      <c r="E8" s="5" t="n">
        <v>982</v>
      </c>
      <c r="F8" s="5" t="n">
        <v>2162</v>
      </c>
    </row>
    <row r="9" spans="1:8">
      <c r="A9" s="4" t="s">
        <v>156</v>
      </c>
      <c r="C9" s="5" t="n">
        <v>-23000</v>
      </c>
    </row>
    <row r="10" spans="1:8">
      <c r="A10" s="4" t="s">
        <v>157</v>
      </c>
      <c r="B10" s="5" t="n">
        <v>-5338</v>
      </c>
      <c r="F10" s="5" t="n">
        <v>-5338</v>
      </c>
    </row>
    <row r="11" spans="1:8">
      <c r="A11" s="4" t="s">
        <v>158</v>
      </c>
      <c r="B11" s="5" t="n">
        <v>5462</v>
      </c>
      <c r="E11" s="5" t="n">
        <v>5462</v>
      </c>
    </row>
    <row r="12" spans="1:8">
      <c r="A12" s="4" t="s">
        <v>159</v>
      </c>
      <c r="B12" s="5" t="n">
        <v>17213</v>
      </c>
      <c r="H12" s="5" t="n">
        <v>17213</v>
      </c>
    </row>
    <row r="13" spans="1:8">
      <c r="A13" s="4" t="s">
        <v>160</v>
      </c>
      <c r="B13" s="5" t="n">
        <v>4875</v>
      </c>
      <c r="G13" s="5" t="n">
        <v>4875</v>
      </c>
    </row>
    <row r="14" spans="1:8">
      <c r="A14" s="4" t="s">
        <v>161</v>
      </c>
      <c r="B14" s="5" t="n">
        <v>1229951</v>
      </c>
      <c r="D14" s="5" t="n">
        <v>2032</v>
      </c>
      <c r="E14" s="5" t="n">
        <v>632012</v>
      </c>
      <c r="F14" s="5" t="n">
        <v>-3176</v>
      </c>
      <c r="G14" s="5" t="n">
        <v>596829</v>
      </c>
      <c r="H14" s="5" t="n">
        <v>2254</v>
      </c>
    </row>
    <row r="15" spans="1:8">
      <c r="A15" s="4" t="s">
        <v>162</v>
      </c>
      <c r="C15" s="5" t="n">
        <v>20317000</v>
      </c>
    </row>
    <row r="16" spans="1:8">
      <c r="A16" s="3" t="s">
        <v>150</v>
      </c>
    </row>
    <row r="17" spans="1:8">
      <c r="A17" s="4" t="s">
        <v>154</v>
      </c>
      <c r="C17" s="5" t="n">
        <v>143000</v>
      </c>
    </row>
    <row r="18" spans="1:8">
      <c r="A18" s="4" t="s">
        <v>155</v>
      </c>
      <c r="B18" s="5" t="n">
        <v>9382</v>
      </c>
      <c r="D18" s="5" t="n">
        <v>14</v>
      </c>
      <c r="E18" s="5" t="n">
        <v>6080</v>
      </c>
      <c r="F18" s="5" t="n">
        <v>3288</v>
      </c>
    </row>
    <row r="19" spans="1:8">
      <c r="A19" s="4" t="s">
        <v>156</v>
      </c>
      <c r="C19" s="5" t="n">
        <v>0</v>
      </c>
    </row>
    <row r="20" spans="1:8">
      <c r="A20" s="4" t="s">
        <v>157</v>
      </c>
      <c r="B20" s="5" t="n">
        <v>-132</v>
      </c>
      <c r="F20" s="5" t="n">
        <v>-132</v>
      </c>
    </row>
    <row r="21" spans="1:8">
      <c r="A21" s="4" t="s">
        <v>158</v>
      </c>
      <c r="B21" s="5" t="n">
        <v>6297</v>
      </c>
      <c r="E21" s="5" t="n">
        <v>6297</v>
      </c>
    </row>
    <row r="22" spans="1:8">
      <c r="A22" s="4" t="s">
        <v>159</v>
      </c>
      <c r="B22" s="5" t="n">
        <v>-19484</v>
      </c>
      <c r="H22" s="5" t="n">
        <v>-19484</v>
      </c>
    </row>
    <row r="23" spans="1:8">
      <c r="A23" s="4" t="s">
        <v>160</v>
      </c>
      <c r="B23" s="5" t="n">
        <v>31054</v>
      </c>
      <c r="G23" s="5" t="n">
        <v>31054</v>
      </c>
    </row>
    <row r="24" spans="1:8">
      <c r="A24" s="4" t="s">
        <v>163</v>
      </c>
      <c r="B24" s="5" t="n">
        <v>1257068</v>
      </c>
      <c r="D24" s="5" t="n">
        <v>2046</v>
      </c>
      <c r="E24" s="5" t="n">
        <v>644389</v>
      </c>
      <c r="F24" s="5" t="n">
        <v>-20</v>
      </c>
      <c r="G24" s="5" t="n">
        <v>627883</v>
      </c>
      <c r="H24" s="5" t="n">
        <v>-17230</v>
      </c>
    </row>
    <row r="25" spans="1:8">
      <c r="A25" s="4" t="s">
        <v>164</v>
      </c>
      <c r="C25" s="5" t="n">
        <v>20460000</v>
      </c>
    </row>
    <row r="26" spans="1:8">
      <c r="A26" s="3" t="s">
        <v>150</v>
      </c>
    </row>
    <row r="27" spans="1:8">
      <c r="A27" s="4" t="s">
        <v>154</v>
      </c>
      <c r="C27" s="5" t="n">
        <v>31000</v>
      </c>
    </row>
    <row r="28" spans="1:8">
      <c r="A28" s="4" t="s">
        <v>155</v>
      </c>
      <c r="B28" s="5" t="n">
        <v>1674</v>
      </c>
      <c r="D28" s="5" t="n">
        <v>3</v>
      </c>
      <c r="E28" s="5" t="n">
        <v>1130</v>
      </c>
      <c r="F28" s="5" t="n">
        <v>541</v>
      </c>
    </row>
    <row r="29" spans="1:8">
      <c r="A29" s="4" t="s">
        <v>156</v>
      </c>
      <c r="C29" s="5" t="n">
        <v>-2000</v>
      </c>
    </row>
    <row r="30" spans="1:8">
      <c r="A30" s="4" t="s">
        <v>157</v>
      </c>
      <c r="B30" s="5" t="n">
        <v>-649</v>
      </c>
      <c r="F30" s="5" t="n">
        <v>-649</v>
      </c>
    </row>
    <row r="31" spans="1:8">
      <c r="A31" s="4" t="s">
        <v>158</v>
      </c>
      <c r="B31" s="5" t="n">
        <v>6233</v>
      </c>
      <c r="E31" s="5" t="n">
        <v>6233</v>
      </c>
    </row>
    <row r="32" spans="1:8">
      <c r="A32" s="4" t="s">
        <v>159</v>
      </c>
      <c r="B32" s="5" t="n">
        <v>-4231</v>
      </c>
      <c r="H32" s="5" t="n">
        <v>-4231</v>
      </c>
    </row>
    <row r="33" spans="1:8">
      <c r="A33" s="4" t="s">
        <v>160</v>
      </c>
      <c r="B33" s="5" t="n">
        <v>219</v>
      </c>
      <c r="G33" s="5" t="n">
        <v>219</v>
      </c>
    </row>
    <row r="34" spans="1:8">
      <c r="A34" s="4" t="s">
        <v>165</v>
      </c>
      <c r="B34" s="6" t="n">
        <v>1260314</v>
      </c>
      <c r="D34" s="5" t="n">
        <v>2049</v>
      </c>
      <c r="E34" s="5" t="n">
        <v>651752</v>
      </c>
      <c r="F34" s="5" t="n">
        <v>-128</v>
      </c>
      <c r="G34" s="5" t="n">
        <v>628102</v>
      </c>
      <c r="H34" s="5" t="n">
        <v>-21461</v>
      </c>
    </row>
    <row r="35" spans="1:8">
      <c r="A35" s="4" t="s">
        <v>166</v>
      </c>
      <c r="C35" s="5" t="n">
        <v>20489000</v>
      </c>
    </row>
    <row r="36" spans="1:8">
      <c r="A36" s="4" t="s">
        <v>167</v>
      </c>
      <c r="B36" s="5" t="n">
        <v>20491000</v>
      </c>
      <c r="C36" s="5" t="n">
        <v>20492000</v>
      </c>
    </row>
    <row r="37" spans="1:8">
      <c r="A37" s="4" t="s">
        <v>168</v>
      </c>
      <c r="B37" s="6" t="n">
        <v>1263655</v>
      </c>
      <c r="D37" s="5" t="n">
        <v>2049</v>
      </c>
      <c r="E37" s="5" t="n">
        <v>657899</v>
      </c>
      <c r="F37" s="5" t="n">
        <v>-95</v>
      </c>
      <c r="G37" s="5" t="n">
        <v>620747</v>
      </c>
      <c r="H37" s="5" t="n">
        <v>-16945</v>
      </c>
    </row>
    <row r="38" spans="1:8">
      <c r="A38" s="3" t="s">
        <v>150</v>
      </c>
    </row>
    <row r="39" spans="1:8">
      <c r="A39" s="4" t="s">
        <v>154</v>
      </c>
      <c r="C39" s="5" t="n">
        <v>254000</v>
      </c>
    </row>
    <row r="40" spans="1:8">
      <c r="A40" s="4" t="s">
        <v>155</v>
      </c>
      <c r="B40" s="5" t="n">
        <v>925</v>
      </c>
      <c r="D40" s="5" t="n">
        <v>18</v>
      </c>
      <c r="F40" s="5" t="n">
        <v>5196</v>
      </c>
    </row>
    <row r="41" spans="1:8">
      <c r="A41" s="4" t="s">
        <v>169</v>
      </c>
      <c r="E41" s="5" t="n">
        <v>-4289</v>
      </c>
    </row>
    <row r="42" spans="1:8">
      <c r="A42" s="4" t="s">
        <v>156</v>
      </c>
      <c r="C42" s="5" t="n">
        <v>-78000</v>
      </c>
    </row>
    <row r="43" spans="1:8">
      <c r="A43" s="4" t="s">
        <v>157</v>
      </c>
      <c r="B43" s="5" t="n">
        <v>-18157</v>
      </c>
      <c r="F43" s="5" t="n">
        <v>-18157</v>
      </c>
    </row>
    <row r="44" spans="1:8">
      <c r="A44" s="4" t="s">
        <v>158</v>
      </c>
      <c r="B44" s="5" t="n">
        <v>6209</v>
      </c>
      <c r="E44" s="5" t="n">
        <v>6209</v>
      </c>
    </row>
    <row r="45" spans="1:8">
      <c r="A45" s="4" t="s">
        <v>159</v>
      </c>
      <c r="B45" s="5" t="n">
        <v>-936</v>
      </c>
      <c r="H45" s="5" t="n">
        <v>-936</v>
      </c>
    </row>
    <row r="46" spans="1:8">
      <c r="A46" s="4" t="s">
        <v>160</v>
      </c>
      <c r="B46" s="5" t="n">
        <v>30998</v>
      </c>
      <c r="G46" s="5" t="n">
        <v>30998</v>
      </c>
    </row>
    <row r="47" spans="1:8">
      <c r="A47" s="4" t="s">
        <v>170</v>
      </c>
      <c r="B47" s="6" t="n">
        <v>1282694</v>
      </c>
      <c r="D47" s="5" t="n">
        <v>2067</v>
      </c>
      <c r="E47" s="5" t="n">
        <v>659819</v>
      </c>
      <c r="F47" s="5" t="n">
        <v>-13056</v>
      </c>
      <c r="G47" s="5" t="n">
        <v>651745</v>
      </c>
      <c r="H47" s="5" t="n">
        <v>-17881</v>
      </c>
    </row>
    <row r="48" spans="1:8">
      <c r="A48" s="4" t="s">
        <v>171</v>
      </c>
      <c r="C48" s="5" t="n">
        <v>20668000</v>
      </c>
    </row>
    <row r="49" spans="1:8">
      <c r="A49" s="4" t="s">
        <v>167</v>
      </c>
      <c r="B49" s="5" t="n">
        <v>20491000</v>
      </c>
      <c r="C49" s="5" t="n">
        <v>20492000</v>
      </c>
    </row>
    <row r="50" spans="1:8">
      <c r="A50" s="4" t="s">
        <v>168</v>
      </c>
      <c r="B50" s="6" t="n">
        <v>1263655</v>
      </c>
      <c r="D50" s="5" t="n">
        <v>2049</v>
      </c>
      <c r="E50" s="5" t="n">
        <v>657899</v>
      </c>
      <c r="F50" s="5" t="n">
        <v>-95</v>
      </c>
      <c r="G50" s="5" t="n">
        <v>620747</v>
      </c>
      <c r="H50" s="5" t="n">
        <v>-16945</v>
      </c>
    </row>
    <row r="51" spans="1:8">
      <c r="A51" s="3" t="s">
        <v>150</v>
      </c>
    </row>
    <row r="52" spans="1:8">
      <c r="A52" s="4" t="s">
        <v>156</v>
      </c>
      <c r="B52" s="5" t="n">
        <v>-79313</v>
      </c>
    </row>
    <row r="53" spans="1:8">
      <c r="A53" s="4" t="s">
        <v>172</v>
      </c>
      <c r="B53" s="6" t="n">
        <v>1340335</v>
      </c>
      <c r="D53" s="5" t="n">
        <v>2067</v>
      </c>
      <c r="E53" s="5" t="n">
        <v>659709</v>
      </c>
      <c r="F53" s="5" t="n">
        <v>0</v>
      </c>
      <c r="G53" s="5" t="n">
        <v>701141</v>
      </c>
      <c r="H53" s="5" t="n">
        <v>-22582</v>
      </c>
    </row>
    <row r="54" spans="1:8">
      <c r="A54" s="4" t="s">
        <v>173</v>
      </c>
      <c r="B54" s="5" t="n">
        <v>20671000</v>
      </c>
      <c r="C54" s="5" t="n">
        <v>20671000</v>
      </c>
    </row>
    <row r="55" spans="1:8">
      <c r="A55" s="4" t="s">
        <v>171</v>
      </c>
      <c r="C55" s="5" t="n">
        <v>20668000</v>
      </c>
    </row>
    <row r="56" spans="1:8">
      <c r="A56" s="4" t="s">
        <v>170</v>
      </c>
      <c r="B56" s="6" t="n">
        <v>1282694</v>
      </c>
      <c r="D56" s="5" t="n">
        <v>2067</v>
      </c>
      <c r="E56" s="5" t="n">
        <v>659819</v>
      </c>
      <c r="F56" s="5" t="n">
        <v>-13056</v>
      </c>
      <c r="G56" s="5" t="n">
        <v>651745</v>
      </c>
      <c r="H56" s="5" t="n">
        <v>-17881</v>
      </c>
    </row>
    <row r="57" spans="1:8">
      <c r="A57" s="3" t="s">
        <v>150</v>
      </c>
    </row>
    <row r="58" spans="1:8">
      <c r="A58" s="4" t="s">
        <v>154</v>
      </c>
      <c r="C58" s="5" t="n">
        <v>0</v>
      </c>
    </row>
    <row r="59" spans="1:8">
      <c r="A59" s="4" t="s">
        <v>155</v>
      </c>
      <c r="B59" s="5" t="n">
        <v>3009</v>
      </c>
      <c r="D59" s="5" t="n">
        <v>0</v>
      </c>
      <c r="F59" s="5" t="n">
        <v>11514</v>
      </c>
    </row>
    <row r="60" spans="1:8">
      <c r="A60" s="4" t="s">
        <v>169</v>
      </c>
      <c r="E60" s="5" t="n">
        <v>-8505</v>
      </c>
    </row>
    <row r="61" spans="1:8">
      <c r="A61" s="4" t="s">
        <v>156</v>
      </c>
      <c r="C61" s="5" t="n">
        <v>0</v>
      </c>
    </row>
    <row r="62" spans="1:8">
      <c r="A62" s="4" t="s">
        <v>157</v>
      </c>
      <c r="B62" s="5" t="n">
        <v>-108</v>
      </c>
      <c r="F62" s="5" t="n">
        <v>-108</v>
      </c>
    </row>
    <row r="63" spans="1:8">
      <c r="A63" s="4" t="s">
        <v>158</v>
      </c>
      <c r="B63" s="5" t="n">
        <v>6229</v>
      </c>
      <c r="E63" s="5" t="n">
        <v>6229</v>
      </c>
    </row>
    <row r="64" spans="1:8">
      <c r="A64" s="4" t="s">
        <v>159</v>
      </c>
      <c r="B64" s="5" t="n">
        <v>3207</v>
      </c>
      <c r="H64" s="5" t="n">
        <v>3207</v>
      </c>
    </row>
    <row r="65" spans="1:8">
      <c r="A65" s="4" t="s">
        <v>160</v>
      </c>
      <c r="B65" s="5" t="n">
        <v>22833</v>
      </c>
      <c r="G65" s="5" t="n">
        <v>22833</v>
      </c>
    </row>
    <row r="66" spans="1:8">
      <c r="A66" s="4" t="s">
        <v>174</v>
      </c>
      <c r="B66" s="5" t="n">
        <v>1317864</v>
      </c>
      <c r="D66" s="5" t="n">
        <v>2067</v>
      </c>
      <c r="E66" s="5" t="n">
        <v>657543</v>
      </c>
      <c r="F66" s="5" t="n">
        <v>-1650</v>
      </c>
      <c r="G66" s="5" t="n">
        <v>674578</v>
      </c>
      <c r="H66" s="5" t="n">
        <v>-14674</v>
      </c>
    </row>
    <row r="67" spans="1:8">
      <c r="A67" s="4" t="s">
        <v>175</v>
      </c>
      <c r="C67" s="5" t="n">
        <v>20668000</v>
      </c>
    </row>
    <row r="68" spans="1:8">
      <c r="A68" s="3" t="s">
        <v>150</v>
      </c>
    </row>
    <row r="69" spans="1:8">
      <c r="A69" s="4" t="s">
        <v>154</v>
      </c>
      <c r="C69" s="5" t="n">
        <v>4000</v>
      </c>
    </row>
    <row r="70" spans="1:8">
      <c r="A70" s="4" t="s">
        <v>155</v>
      </c>
      <c r="B70" s="5" t="n">
        <v>307</v>
      </c>
      <c r="D70" s="5" t="n">
        <v>0</v>
      </c>
      <c r="F70" s="5" t="n">
        <v>1863</v>
      </c>
    </row>
    <row r="71" spans="1:8">
      <c r="A71" s="4" t="s">
        <v>169</v>
      </c>
      <c r="E71" s="5" t="n">
        <v>-1556</v>
      </c>
    </row>
    <row r="72" spans="1:8">
      <c r="A72" s="4" t="s">
        <v>156</v>
      </c>
      <c r="C72" s="5" t="n">
        <v>-1000</v>
      </c>
    </row>
    <row r="73" spans="1:8">
      <c r="A73" s="4" t="s">
        <v>157</v>
      </c>
      <c r="B73" s="5" t="n">
        <v>-213</v>
      </c>
      <c r="F73" s="5" t="n">
        <v>-213</v>
      </c>
    </row>
    <row r="74" spans="1:8">
      <c r="A74" s="4" t="s">
        <v>158</v>
      </c>
      <c r="B74" s="5" t="n">
        <v>3722</v>
      </c>
      <c r="E74" s="5" t="n">
        <v>3722</v>
      </c>
    </row>
    <row r="75" spans="1:8">
      <c r="A75" s="4" t="s">
        <v>159</v>
      </c>
      <c r="B75" s="5" t="n">
        <v>-7908</v>
      </c>
      <c r="H75" s="5" t="n">
        <v>-7908</v>
      </c>
    </row>
    <row r="76" spans="1:8">
      <c r="A76" s="4" t="s">
        <v>160</v>
      </c>
      <c r="B76" s="5" t="n">
        <v>26563</v>
      </c>
      <c r="G76" s="5" t="n">
        <v>26563</v>
      </c>
    </row>
    <row r="77" spans="1:8">
      <c r="A77" s="4" t="s">
        <v>172</v>
      </c>
      <c r="B77" s="6" t="n">
        <v>1340335</v>
      </c>
      <c r="D77" s="6" t="n">
        <v>2067</v>
      </c>
      <c r="E77" s="6" t="n">
        <v>659709</v>
      </c>
      <c r="F77" s="6" t="n">
        <v>0</v>
      </c>
      <c r="G77" s="6" t="n">
        <v>701141</v>
      </c>
      <c r="H77" s="6" t="n">
        <v>-22582</v>
      </c>
    </row>
    <row r="78" spans="1:8">
      <c r="A78" s="4" t="s">
        <v>173</v>
      </c>
      <c r="B78" s="5" t="n">
        <v>20671000</v>
      </c>
      <c r="C78" s="5" t="n">
        <v>206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99</v>
      </c>
      <c r="B1" s="2" t="s">
        <v>1</v>
      </c>
    </row>
    <row r="2" spans="1:2">
      <c r="B2" s="2" t="s">
        <v>362</v>
      </c>
    </row>
    <row r="3" spans="1:2">
      <c r="A3" s="3" t="s">
        <v>232</v>
      </c>
    </row>
    <row r="4" spans="1:2">
      <c r="A4" s="4" t="s">
        <v>400</v>
      </c>
      <c r="B4" s="6" t="n">
        <v>7161</v>
      </c>
    </row>
    <row r="5" spans="1:2">
      <c r="A5" s="4" t="s">
        <v>401</v>
      </c>
      <c r="B5" s="6" t="n">
        <v>2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402</v>
      </c>
      <c r="B1" s="2" t="s">
        <v>2</v>
      </c>
      <c r="C1" s="2" t="s">
        <v>58</v>
      </c>
    </row>
    <row r="2" spans="1:4">
      <c r="A2" s="3" t="s">
        <v>232</v>
      </c>
    </row>
    <row r="3" spans="1:4">
      <c r="A3" s="4" t="s">
        <v>70</v>
      </c>
      <c r="B3" s="6" t="n">
        <v>35787</v>
      </c>
      <c r="C3" s="6" t="n">
        <v>0</v>
      </c>
      <c r="D3" s="4" t="s">
        <v>61</v>
      </c>
    </row>
    <row r="4" spans="1:4">
      <c r="A4" s="4" t="s">
        <v>403</v>
      </c>
      <c r="B4" s="5" t="n">
        <v>7150</v>
      </c>
      <c r="C4" s="6" t="n">
        <v>0</v>
      </c>
    </row>
    <row r="5" spans="1:4">
      <c r="A5" s="4" t="s">
        <v>404</v>
      </c>
      <c r="B5" s="5" t="n">
        <v>29791</v>
      </c>
    </row>
    <row r="6" spans="1:4">
      <c r="A6" s="4" t="s">
        <v>405</v>
      </c>
      <c r="B6" s="6" t="n">
        <v>36941</v>
      </c>
    </row>
    <row r="7" spans="1:4">
      <c r="A7" s="4" t="s">
        <v>406</v>
      </c>
      <c r="B7" s="4" t="s">
        <v>407</v>
      </c>
    </row>
    <row r="8" spans="1:4">
      <c r="A8" s="4" t="s">
        <v>408</v>
      </c>
      <c r="B8" s="4" t="s">
        <v>409</v>
      </c>
    </row>
    <row r="9" spans="1:4"/>
    <row r="10" spans="1:4">
      <c r="A10" s="4" t="s">
        <v>61</v>
      </c>
      <c r="B10" s="4" t="s">
        <v>104</v>
      </c>
    </row>
  </sheetData>
  <mergeCells count="3">
    <mergeCell ref="C1:D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58</v>
      </c>
    </row>
    <row r="2" spans="1:3">
      <c r="A2" s="3" t="s">
        <v>232</v>
      </c>
    </row>
    <row r="3" spans="1:3">
      <c r="A3" s="4" t="s">
        <v>411</v>
      </c>
      <c r="C3" s="6" t="n">
        <v>8326</v>
      </c>
    </row>
    <row r="4" spans="1:3">
      <c r="A4" s="4" t="s">
        <v>412</v>
      </c>
      <c r="B4" s="6" t="n">
        <v>2169</v>
      </c>
    </row>
    <row r="5" spans="1:3">
      <c r="A5" s="4" t="s">
        <v>413</v>
      </c>
      <c r="B5" s="5" t="n">
        <v>8409</v>
      </c>
      <c r="C5" s="5" t="n">
        <v>8572</v>
      </c>
    </row>
    <row r="6" spans="1:3">
      <c r="A6" s="4" t="s">
        <v>414</v>
      </c>
      <c r="B6" s="5" t="n">
        <v>7060</v>
      </c>
      <c r="C6" s="5" t="n">
        <v>6489</v>
      </c>
    </row>
    <row r="7" spans="1:3">
      <c r="A7" s="4" t="s">
        <v>415</v>
      </c>
      <c r="B7" s="5" t="n">
        <v>6470</v>
      </c>
      <c r="C7" s="5" t="n">
        <v>5914</v>
      </c>
    </row>
    <row r="8" spans="1:3">
      <c r="A8" s="4" t="s">
        <v>416</v>
      </c>
      <c r="B8" s="5" t="n">
        <v>6118</v>
      </c>
      <c r="C8" s="5" t="n">
        <v>5615</v>
      </c>
    </row>
    <row r="9" spans="1:3">
      <c r="A9" s="4" t="s">
        <v>417</v>
      </c>
      <c r="B9" s="5" t="n">
        <v>13569</v>
      </c>
      <c r="C9" s="5" t="n">
        <v>13235</v>
      </c>
    </row>
    <row r="10" spans="1:3">
      <c r="A10" s="4" t="s">
        <v>418</v>
      </c>
      <c r="B10" s="5" t="n">
        <v>43795</v>
      </c>
      <c r="C10" s="6" t="n">
        <v>48151</v>
      </c>
    </row>
    <row r="11" spans="1:3">
      <c r="A11" s="4" t="s">
        <v>419</v>
      </c>
      <c r="B11" s="5" t="n">
        <v>-6854</v>
      </c>
    </row>
    <row r="12" spans="1:3">
      <c r="A12" s="4" t="s">
        <v>405</v>
      </c>
      <c r="B12" s="6" t="n">
        <v>36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21</v>
      </c>
    </row>
    <row r="3" spans="1:3">
      <c r="A3" s="3" t="s">
        <v>422</v>
      </c>
    </row>
    <row r="4" spans="1:3">
      <c r="A4" s="4" t="s">
        <v>423</v>
      </c>
      <c r="B4" s="8" t="n">
        <v>21.8</v>
      </c>
    </row>
    <row r="5" spans="1:3">
      <c r="A5" s="4" t="s">
        <v>424</v>
      </c>
      <c r="B5" s="8" t="n">
        <v>40.4</v>
      </c>
    </row>
    <row r="6" spans="1:3">
      <c r="A6" s="4" t="s">
        <v>425</v>
      </c>
      <c r="B6" s="4" t="s">
        <v>426</v>
      </c>
    </row>
    <row r="7" spans="1:3">
      <c r="A7" s="4" t="s">
        <v>427</v>
      </c>
    </row>
    <row r="8" spans="1:3">
      <c r="A8" s="3" t="s">
        <v>422</v>
      </c>
    </row>
    <row r="9" spans="1:3">
      <c r="A9" s="4" t="s">
        <v>428</v>
      </c>
      <c r="C9" s="4" t="s">
        <v>429</v>
      </c>
    </row>
    <row r="10" spans="1:3">
      <c r="A10" s="4" t="s">
        <v>430</v>
      </c>
    </row>
    <row r="11" spans="1:3">
      <c r="A11" s="3" t="s">
        <v>422</v>
      </c>
    </row>
    <row r="12" spans="1:3">
      <c r="A12" s="4" t="s">
        <v>428</v>
      </c>
      <c r="C12"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6</v>
      </c>
      <c r="D1" s="2" t="s">
        <v>1</v>
      </c>
    </row>
    <row r="2" spans="1:5">
      <c r="B2" s="2" t="s">
        <v>2</v>
      </c>
      <c r="C2" s="2" t="s">
        <v>107</v>
      </c>
      <c r="D2" s="2" t="s">
        <v>2</v>
      </c>
      <c r="E2" s="2" t="s">
        <v>107</v>
      </c>
    </row>
    <row r="3" spans="1:5">
      <c r="A3" s="3" t="s">
        <v>433</v>
      </c>
    </row>
    <row r="4" spans="1:5">
      <c r="A4" s="4" t="s">
        <v>434</v>
      </c>
      <c r="B4" s="5" t="n">
        <v>20116</v>
      </c>
      <c r="C4" s="5" t="n">
        <v>18</v>
      </c>
      <c r="D4" s="5" t="n">
        <v>9375</v>
      </c>
      <c r="E4" s="5" t="n">
        <v>3694</v>
      </c>
    </row>
    <row r="5" spans="1:5">
      <c r="A5" s="4" t="s">
        <v>132</v>
      </c>
      <c r="B5" s="6" t="n">
        <v>26563</v>
      </c>
      <c r="C5" s="6" t="n">
        <v>219</v>
      </c>
      <c r="D5" s="6" t="n">
        <v>80394</v>
      </c>
      <c r="E5" s="6" t="n">
        <v>36148</v>
      </c>
    </row>
    <row r="6" spans="1:5">
      <c r="A6" s="4" t="s">
        <v>435</v>
      </c>
      <c r="B6" s="5" t="n">
        <v>20666000</v>
      </c>
      <c r="C6" s="5" t="n">
        <v>20474000</v>
      </c>
      <c r="D6" s="5" t="n">
        <v>20607000</v>
      </c>
      <c r="E6" s="5" t="n">
        <v>20362000</v>
      </c>
    </row>
    <row r="7" spans="1:5">
      <c r="A7" s="4" t="s">
        <v>436</v>
      </c>
      <c r="B7" s="5" t="n">
        <v>821000</v>
      </c>
      <c r="C7" s="5" t="n">
        <v>1159000</v>
      </c>
      <c r="D7" s="5" t="n">
        <v>949000</v>
      </c>
      <c r="E7" s="5" t="n">
        <v>1226000</v>
      </c>
    </row>
    <row r="8" spans="1:5">
      <c r="A8" s="4" t="s">
        <v>130</v>
      </c>
      <c r="B8" s="5" t="n">
        <v>21487000</v>
      </c>
      <c r="C8" s="5" t="n">
        <v>21633000</v>
      </c>
      <c r="D8" s="5" t="n">
        <v>21556000</v>
      </c>
      <c r="E8" s="5" t="n">
        <v>21588000</v>
      </c>
    </row>
    <row r="9" spans="1:5">
      <c r="A9" s="4" t="s">
        <v>437</v>
      </c>
      <c r="B9" s="7" t="n">
        <v>1.29</v>
      </c>
      <c r="C9" s="7" t="n">
        <v>0.01</v>
      </c>
      <c r="D9" s="7" t="n">
        <v>3.9</v>
      </c>
      <c r="E9" s="7" t="n">
        <v>1.78</v>
      </c>
    </row>
    <row r="10" spans="1:5">
      <c r="A10" s="4" t="s">
        <v>438</v>
      </c>
      <c r="B10" s="7" t="n">
        <v>1.24</v>
      </c>
      <c r="C10" s="7" t="n">
        <v>0.01</v>
      </c>
      <c r="D10" s="7" t="n">
        <v>3.73</v>
      </c>
      <c r="E10" s="7" t="n">
        <v>1.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6</v>
      </c>
      <c r="D1" s="2" t="s">
        <v>1</v>
      </c>
    </row>
    <row r="2" spans="1:5">
      <c r="B2" s="2" t="s">
        <v>2</v>
      </c>
      <c r="C2" s="2" t="s">
        <v>107</v>
      </c>
      <c r="D2" s="2" t="s">
        <v>2</v>
      </c>
      <c r="E2" s="2" t="s">
        <v>107</v>
      </c>
    </row>
    <row r="3" spans="1:5">
      <c r="A3" s="3" t="s">
        <v>236</v>
      </c>
    </row>
    <row r="4" spans="1:5">
      <c r="A4" s="4" t="s">
        <v>434</v>
      </c>
      <c r="B4" s="5" t="n">
        <v>20116</v>
      </c>
      <c r="C4" s="5" t="n">
        <v>18</v>
      </c>
      <c r="D4" s="5" t="n">
        <v>9375</v>
      </c>
      <c r="E4" s="5" t="n">
        <v>36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0</v>
      </c>
      <c r="B1" s="2" t="s">
        <v>362</v>
      </c>
      <c r="C1" s="2" t="s">
        <v>441</v>
      </c>
    </row>
    <row r="2" spans="1:3">
      <c r="A2" s="3" t="s">
        <v>442</v>
      </c>
    </row>
    <row r="3" spans="1:3">
      <c r="A3" s="4" t="s">
        <v>443</v>
      </c>
      <c r="B3" s="8" t="n">
        <v>1.4</v>
      </c>
    </row>
    <row r="4" spans="1:3">
      <c r="A4" s="4" t="s">
        <v>444</v>
      </c>
    </row>
    <row r="5" spans="1:3">
      <c r="A5" s="3" t="s">
        <v>442</v>
      </c>
    </row>
    <row r="6" spans="1:3">
      <c r="A6" s="4" t="s">
        <v>445</v>
      </c>
      <c r="B6" s="10" t="n">
        <v>20.01</v>
      </c>
      <c r="C6" s="10" t="n">
        <v>20.01</v>
      </c>
    </row>
    <row r="7" spans="1:3">
      <c r="A7" s="4" t="s">
        <v>446</v>
      </c>
    </row>
    <row r="8" spans="1:3">
      <c r="A8" s="3" t="s">
        <v>442</v>
      </c>
    </row>
    <row r="9" spans="1:3">
      <c r="A9" s="4" t="s">
        <v>445</v>
      </c>
      <c r="B9" s="10" t="n">
        <v>20.43</v>
      </c>
      <c r="C9" s="10" t="n">
        <v>20.43</v>
      </c>
    </row>
    <row r="10" spans="1:3">
      <c r="A10" s="4" t="s">
        <v>447</v>
      </c>
      <c r="C10" s="8" t="n">
        <v>61.3</v>
      </c>
    </row>
    <row r="11" spans="1:3">
      <c r="A11" s="4" t="s">
        <v>448</v>
      </c>
    </row>
    <row r="12" spans="1:3">
      <c r="A12" s="3" t="s">
        <v>442</v>
      </c>
    </row>
    <row r="13" spans="1:3">
      <c r="A13" s="4" t="s">
        <v>445</v>
      </c>
      <c r="B13" s="11" t="n">
        <v>22.109</v>
      </c>
      <c r="C13" s="11" t="n">
        <v>22.109</v>
      </c>
    </row>
    <row r="14" spans="1:3">
      <c r="A14" s="4" t="s">
        <v>447</v>
      </c>
      <c r="C14" s="6" t="n">
        <v>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4" t="s">
        <v>450</v>
      </c>
    </row>
    <row r="3" spans="1:3">
      <c r="A3" s="3" t="s">
        <v>451</v>
      </c>
    </row>
    <row r="4" spans="1:3">
      <c r="A4" s="4" t="s">
        <v>452</v>
      </c>
      <c r="B4" s="6" t="n">
        <v>1300</v>
      </c>
      <c r="C4" s="6" t="n">
        <v>187</v>
      </c>
    </row>
    <row r="5" spans="1:3">
      <c r="A5" s="4" t="s">
        <v>453</v>
      </c>
    </row>
    <row r="6" spans="1:3">
      <c r="A6" s="3" t="s">
        <v>451</v>
      </c>
    </row>
    <row r="7" spans="1:3">
      <c r="A7" s="4" t="s">
        <v>452</v>
      </c>
      <c r="B7" s="5" t="n">
        <v>279</v>
      </c>
      <c r="C7" s="5" t="n">
        <v>545</v>
      </c>
    </row>
    <row r="8" spans="1:3">
      <c r="A8" s="4" t="s">
        <v>454</v>
      </c>
    </row>
    <row r="9" spans="1:3">
      <c r="A9" s="3" t="s">
        <v>451</v>
      </c>
    </row>
    <row r="10" spans="1:3">
      <c r="A10" s="4" t="s">
        <v>452</v>
      </c>
      <c r="B10" s="6" t="n">
        <v>1579</v>
      </c>
    </row>
    <row r="11" spans="1:3">
      <c r="A11" s="4" t="s">
        <v>455</v>
      </c>
    </row>
    <row r="12" spans="1:3">
      <c r="A12" s="3" t="s">
        <v>451</v>
      </c>
    </row>
    <row r="13" spans="1:3">
      <c r="A13" s="4" t="s">
        <v>456</v>
      </c>
      <c r="C13" s="6" t="n">
        <v>7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6</v>
      </c>
      <c r="D1" s="2" t="s">
        <v>1</v>
      </c>
    </row>
    <row r="2" spans="1:5">
      <c r="B2" s="2" t="s">
        <v>2</v>
      </c>
      <c r="C2" s="2" t="s">
        <v>107</v>
      </c>
      <c r="D2" s="2" t="s">
        <v>2</v>
      </c>
      <c r="E2" s="2" t="s">
        <v>107</v>
      </c>
    </row>
    <row r="3" spans="1:5">
      <c r="A3" s="3" t="s">
        <v>458</v>
      </c>
    </row>
    <row r="4" spans="1:5">
      <c r="A4" s="4" t="s">
        <v>459</v>
      </c>
      <c r="B4" s="6" t="n">
        <v>229</v>
      </c>
      <c r="C4" s="6" t="n">
        <v>192</v>
      </c>
      <c r="D4" s="6" t="n">
        <v>573</v>
      </c>
      <c r="E4" s="6" t="n">
        <v>6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6</v>
      </c>
      <c r="D1" s="2" t="s">
        <v>1</v>
      </c>
    </row>
    <row r="2" spans="1:5">
      <c r="B2" s="2" t="s">
        <v>2</v>
      </c>
      <c r="C2" s="2" t="s">
        <v>107</v>
      </c>
      <c r="D2" s="2" t="s">
        <v>2</v>
      </c>
      <c r="E2" s="2" t="s">
        <v>107</v>
      </c>
    </row>
    <row r="3" spans="1:5">
      <c r="A3" s="3" t="s">
        <v>461</v>
      </c>
    </row>
    <row r="4" spans="1:5">
      <c r="A4" s="4" t="s">
        <v>462</v>
      </c>
      <c r="B4" s="6" t="n">
        <v>-264</v>
      </c>
      <c r="C4" s="6" t="n">
        <v>1743</v>
      </c>
      <c r="D4" s="6" t="n">
        <v>1421</v>
      </c>
      <c r="E4" s="6" t="n">
        <v>2256</v>
      </c>
    </row>
    <row r="5" spans="1:5">
      <c r="A5" s="4" t="s">
        <v>463</v>
      </c>
      <c r="B5" s="6" t="n">
        <v>229</v>
      </c>
      <c r="C5" s="6" t="n">
        <v>192</v>
      </c>
      <c r="D5" s="6" t="n">
        <v>573</v>
      </c>
      <c r="E5" s="6" t="n">
        <v>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76</v>
      </c>
      <c r="B1" s="2" t="s">
        <v>1</v>
      </c>
    </row>
    <row r="2" spans="1:4">
      <c r="B2" s="2" t="s">
        <v>2</v>
      </c>
      <c r="D2" s="2" t="s">
        <v>107</v>
      </c>
    </row>
    <row r="3" spans="1:4">
      <c r="A3" s="3" t="s">
        <v>177</v>
      </c>
    </row>
    <row r="4" spans="1:4">
      <c r="A4" s="4" t="s">
        <v>132</v>
      </c>
      <c r="B4" s="6" t="n">
        <v>80394</v>
      </c>
      <c r="D4" s="6" t="n">
        <v>36148</v>
      </c>
    </row>
    <row r="5" spans="1:4">
      <c r="A5" s="3" t="s">
        <v>178</v>
      </c>
    </row>
    <row r="6" spans="1:4">
      <c r="A6" s="4" t="s">
        <v>179</v>
      </c>
      <c r="B6" s="5" t="n">
        <v>57025</v>
      </c>
      <c r="D6" s="5" t="n">
        <v>55069</v>
      </c>
    </row>
    <row r="7" spans="1:4">
      <c r="A7" s="4" t="s">
        <v>180</v>
      </c>
      <c r="B7" s="5" t="n">
        <v>6149</v>
      </c>
      <c r="D7" s="5" t="n">
        <v>0</v>
      </c>
    </row>
    <row r="8" spans="1:4">
      <c r="A8" s="4" t="s">
        <v>181</v>
      </c>
      <c r="B8" s="5" t="n">
        <v>7839</v>
      </c>
      <c r="D8" s="5" t="n">
        <v>638</v>
      </c>
    </row>
    <row r="9" spans="1:4">
      <c r="A9" s="4" t="s">
        <v>182</v>
      </c>
      <c r="B9" s="5" t="n">
        <v>1277</v>
      </c>
      <c r="D9" s="5" t="n">
        <v>1817</v>
      </c>
    </row>
    <row r="10" spans="1:4">
      <c r="A10" s="4" t="s">
        <v>183</v>
      </c>
      <c r="B10" s="5" t="n">
        <v>16161</v>
      </c>
      <c r="D10" s="5" t="n">
        <v>17992</v>
      </c>
    </row>
    <row r="11" spans="1:4">
      <c r="A11" s="4" t="s">
        <v>184</v>
      </c>
      <c r="B11" s="5" t="n">
        <v>13350</v>
      </c>
      <c r="D11" s="5" t="n">
        <v>760</v>
      </c>
    </row>
    <row r="12" spans="1:4">
      <c r="A12" s="4" t="s">
        <v>185</v>
      </c>
      <c r="B12" s="5" t="n">
        <v>103</v>
      </c>
      <c r="D12" s="5" t="n">
        <v>313</v>
      </c>
    </row>
    <row r="13" spans="1:4">
      <c r="A13" s="4" t="s">
        <v>186</v>
      </c>
      <c r="B13" s="5" t="n">
        <v>216</v>
      </c>
      <c r="D13" s="5" t="n">
        <v>216</v>
      </c>
    </row>
    <row r="14" spans="1:4">
      <c r="A14" s="4" t="s">
        <v>116</v>
      </c>
      <c r="B14" s="5" t="n">
        <v>-47400</v>
      </c>
      <c r="D14" s="5" t="n">
        <v>20500</v>
      </c>
    </row>
    <row r="15" spans="1:4">
      <c r="A15" s="4" t="s">
        <v>187</v>
      </c>
      <c r="B15" s="5" t="n">
        <v>0</v>
      </c>
      <c r="D15" s="5" t="n">
        <v>269</v>
      </c>
    </row>
    <row r="16" spans="1:4">
      <c r="A16" s="4" t="s">
        <v>188</v>
      </c>
      <c r="B16" s="5" t="n">
        <v>0</v>
      </c>
      <c r="D16" s="5" t="n">
        <v>5000</v>
      </c>
    </row>
    <row r="17" spans="1:4">
      <c r="A17" s="4" t="s">
        <v>189</v>
      </c>
      <c r="B17" s="5" t="n">
        <v>20044</v>
      </c>
      <c r="D17" s="5" t="n">
        <v>6999</v>
      </c>
    </row>
    <row r="18" spans="1:4">
      <c r="A18" s="4" t="s">
        <v>190</v>
      </c>
      <c r="B18" s="5" t="n">
        <v>1757</v>
      </c>
      <c r="D18" s="5" t="n">
        <v>2100</v>
      </c>
    </row>
    <row r="19" spans="1:4">
      <c r="A19" s="3" t="s">
        <v>191</v>
      </c>
    </row>
    <row r="20" spans="1:4">
      <c r="A20" s="4" t="s">
        <v>192</v>
      </c>
      <c r="B20" s="5" t="n">
        <v>-32484</v>
      </c>
      <c r="D20" s="5" t="n">
        <v>-38957</v>
      </c>
    </row>
    <row r="21" spans="1:4">
      <c r="A21" s="4" t="s">
        <v>65</v>
      </c>
      <c r="B21" s="5" t="n">
        <v>-30924</v>
      </c>
      <c r="D21" s="5" t="n">
        <v>12201</v>
      </c>
    </row>
    <row r="22" spans="1:4">
      <c r="A22" s="4" t="s">
        <v>193</v>
      </c>
      <c r="B22" s="5" t="n">
        <v>8815</v>
      </c>
      <c r="D22" s="5" t="n">
        <v>-506</v>
      </c>
    </row>
    <row r="23" spans="1:4">
      <c r="A23" s="4" t="s">
        <v>194</v>
      </c>
      <c r="B23" s="5" t="n">
        <v>0</v>
      </c>
      <c r="D23" s="5" t="n">
        <v>31004</v>
      </c>
    </row>
    <row r="24" spans="1:4">
      <c r="A24" s="4" t="s">
        <v>195</v>
      </c>
      <c r="B24" s="5" t="n">
        <v>-29494</v>
      </c>
      <c r="D24" s="5" t="n">
        <v>-8319</v>
      </c>
    </row>
    <row r="25" spans="1:4">
      <c r="A25" s="4" t="s">
        <v>78</v>
      </c>
      <c r="B25" s="5" t="n">
        <v>-3038</v>
      </c>
      <c r="D25" s="5" t="n">
        <v>-2094</v>
      </c>
    </row>
    <row r="26" spans="1:4">
      <c r="A26" s="4" t="s">
        <v>79</v>
      </c>
      <c r="B26" s="5" t="n">
        <v>-23214</v>
      </c>
      <c r="D26" s="5" t="n">
        <v>-18509</v>
      </c>
    </row>
    <row r="27" spans="1:4">
      <c r="A27" s="4" t="s">
        <v>196</v>
      </c>
      <c r="B27" s="5" t="n">
        <v>6478</v>
      </c>
      <c r="D27" s="5" t="n">
        <v>-12359</v>
      </c>
    </row>
    <row r="28" spans="1:4">
      <c r="A28" s="4" t="s">
        <v>197</v>
      </c>
      <c r="B28" s="5" t="n">
        <v>53054</v>
      </c>
      <c r="D28" s="5" t="n">
        <v>110282</v>
      </c>
    </row>
    <row r="29" spans="1:4">
      <c r="A29" s="3" t="s">
        <v>198</v>
      </c>
    </row>
    <row r="30" spans="1:4">
      <c r="A30" s="4" t="s">
        <v>199</v>
      </c>
      <c r="B30" s="5" t="n">
        <v>-73253</v>
      </c>
      <c r="D30" s="5" t="n">
        <v>-75057</v>
      </c>
    </row>
    <row r="31" spans="1:4">
      <c r="A31" s="4" t="s">
        <v>200</v>
      </c>
      <c r="B31" s="5" t="n">
        <v>0</v>
      </c>
      <c r="D31" s="5" t="n">
        <v>13000</v>
      </c>
    </row>
    <row r="32" spans="1:4">
      <c r="A32" s="4" t="s">
        <v>201</v>
      </c>
      <c r="B32" s="5" t="n">
        <v>19</v>
      </c>
      <c r="D32" s="5" t="n">
        <v>0</v>
      </c>
    </row>
    <row r="33" spans="1:4">
      <c r="A33" s="4" t="s">
        <v>202</v>
      </c>
      <c r="B33" s="5" t="n">
        <v>4600</v>
      </c>
      <c r="D33" s="5" t="n">
        <v>1300</v>
      </c>
    </row>
    <row r="34" spans="1:4">
      <c r="A34" s="4" t="s">
        <v>203</v>
      </c>
      <c r="B34" s="5" t="n">
        <v>-6461</v>
      </c>
      <c r="D34" s="5" t="n">
        <v>-5375</v>
      </c>
    </row>
    <row r="35" spans="1:4">
      <c r="A35" s="4" t="s">
        <v>204</v>
      </c>
      <c r="B35" s="5" t="n">
        <v>-17994</v>
      </c>
      <c r="D35" s="5" t="n">
        <v>-30495</v>
      </c>
    </row>
    <row r="36" spans="1:4">
      <c r="A36" s="4" t="s">
        <v>205</v>
      </c>
      <c r="B36" s="5" t="n">
        <v>36400</v>
      </c>
      <c r="D36" s="5" t="n">
        <v>14940</v>
      </c>
    </row>
    <row r="37" spans="1:4">
      <c r="A37" s="4" t="s">
        <v>206</v>
      </c>
      <c r="B37" s="5" t="n">
        <v>-65889</v>
      </c>
      <c r="D37" s="5" t="n">
        <v>-84287</v>
      </c>
    </row>
    <row r="38" spans="1:4">
      <c r="A38" s="3" t="s">
        <v>207</v>
      </c>
    </row>
    <row r="39" spans="1:4">
      <c r="A39" s="4" t="s">
        <v>208</v>
      </c>
      <c r="B39" s="5" t="n">
        <v>4240</v>
      </c>
      <c r="D39" s="5" t="n">
        <v>14211</v>
      </c>
    </row>
    <row r="40" spans="1:4">
      <c r="A40" s="4" t="s">
        <v>209</v>
      </c>
      <c r="B40" s="5" t="n">
        <v>18478</v>
      </c>
      <c r="D40" s="5" t="n">
        <v>6119</v>
      </c>
    </row>
    <row r="41" spans="1:4">
      <c r="A41" s="4" t="s">
        <v>210</v>
      </c>
      <c r="B41" s="5" t="n">
        <v>-14238</v>
      </c>
      <c r="D41" s="5" t="n">
        <v>8092</v>
      </c>
    </row>
    <row r="42" spans="1:4">
      <c r="A42" s="4" t="s">
        <v>211</v>
      </c>
      <c r="B42" s="5" t="n">
        <v>-1759</v>
      </c>
      <c r="D42" s="5" t="n">
        <v>-5343</v>
      </c>
    </row>
    <row r="43" spans="1:4">
      <c r="A43" s="4" t="s">
        <v>212</v>
      </c>
      <c r="B43" s="5" t="n">
        <v>-28832</v>
      </c>
      <c r="D43" s="5" t="n">
        <v>28744</v>
      </c>
    </row>
    <row r="44" spans="1:4">
      <c r="A44" s="4" t="s">
        <v>213</v>
      </c>
      <c r="B44" s="5" t="n">
        <v>344781</v>
      </c>
      <c r="C44" s="4" t="s">
        <v>61</v>
      </c>
      <c r="D44" s="5" t="n">
        <v>290072</v>
      </c>
    </row>
    <row r="45" spans="1:4">
      <c r="A45" s="4" t="s">
        <v>214</v>
      </c>
      <c r="B45" s="5" t="n">
        <v>315949</v>
      </c>
    </row>
    <row r="46" spans="1:4">
      <c r="A46" s="3" t="s">
        <v>215</v>
      </c>
    </row>
    <row r="47" spans="1:4">
      <c r="A47" s="4" t="s">
        <v>216</v>
      </c>
      <c r="B47" s="6" t="n">
        <v>11365</v>
      </c>
      <c r="D47" s="6" t="n">
        <v>1184</v>
      </c>
    </row>
    <row r="48" spans="1:4"/>
    <row r="49" spans="1:4">
      <c r="A49" s="4" t="s">
        <v>61</v>
      </c>
      <c r="B49" s="4" t="s">
        <v>104</v>
      </c>
    </row>
  </sheetData>
  <mergeCells count="5">
    <mergeCell ref="A1:A2"/>
    <mergeCell ref="B1:D1"/>
    <mergeCell ref="B2:C2"/>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4</v>
      </c>
      <c r="B1" s="2" t="s">
        <v>2</v>
      </c>
      <c r="C1" s="2" t="s">
        <v>58</v>
      </c>
    </row>
    <row r="2" spans="1:4">
      <c r="A2" s="3" t="s">
        <v>465</v>
      </c>
    </row>
    <row r="3" spans="1:4">
      <c r="A3" s="4" t="s">
        <v>466</v>
      </c>
      <c r="B3" s="6" t="n">
        <v>20845</v>
      </c>
      <c r="C3" s="6" t="n">
        <v>37329</v>
      </c>
      <c r="D3" s="4" t="s">
        <v>61</v>
      </c>
    </row>
    <row r="4" spans="1:4">
      <c r="A4" s="4" t="s">
        <v>467</v>
      </c>
      <c r="B4" s="5" t="n">
        <v>0</v>
      </c>
      <c r="C4" s="5" t="n">
        <v>2025</v>
      </c>
      <c r="D4" s="4" t="s">
        <v>61</v>
      </c>
    </row>
    <row r="5" spans="1:4">
      <c r="A5" s="4" t="s">
        <v>468</v>
      </c>
      <c r="C5" s="5" t="n">
        <v>40086</v>
      </c>
    </row>
    <row r="6" spans="1:4">
      <c r="A6" s="4" t="s">
        <v>469</v>
      </c>
      <c r="B6" s="5" t="n">
        <v>22424</v>
      </c>
    </row>
    <row r="7" spans="1:4">
      <c r="A7" s="4" t="s">
        <v>450</v>
      </c>
    </row>
    <row r="8" spans="1:4">
      <c r="A8" s="3" t="s">
        <v>465</v>
      </c>
    </row>
    <row r="9" spans="1:4">
      <c r="A9" s="4" t="s">
        <v>470</v>
      </c>
      <c r="B9" s="5" t="n">
        <v>1300</v>
      </c>
      <c r="C9" s="5" t="n">
        <v>187</v>
      </c>
    </row>
    <row r="10" spans="1:4">
      <c r="A10" s="4" t="s">
        <v>453</v>
      </c>
    </row>
    <row r="11" spans="1:4">
      <c r="A11" s="3" t="s">
        <v>465</v>
      </c>
    </row>
    <row r="12" spans="1:4">
      <c r="A12" s="4" t="s">
        <v>470</v>
      </c>
      <c r="B12" s="5" t="n">
        <v>279</v>
      </c>
      <c r="C12" s="5" t="n">
        <v>545</v>
      </c>
    </row>
    <row r="13" spans="1:4">
      <c r="A13" s="4" t="s">
        <v>471</v>
      </c>
    </row>
    <row r="14" spans="1:4">
      <c r="A14" s="3" t="s">
        <v>465</v>
      </c>
    </row>
    <row r="15" spans="1:4">
      <c r="A15" s="4" t="s">
        <v>466</v>
      </c>
      <c r="B15" s="5" t="n">
        <v>0</v>
      </c>
      <c r="C15" s="5" t="n">
        <v>0</v>
      </c>
    </row>
    <row r="16" spans="1:4">
      <c r="A16" s="4" t="s">
        <v>467</v>
      </c>
      <c r="B16" s="5" t="n">
        <v>0</v>
      </c>
      <c r="C16" s="5" t="n">
        <v>0</v>
      </c>
    </row>
    <row r="17" spans="1:4">
      <c r="A17" s="4" t="s">
        <v>468</v>
      </c>
      <c r="C17" s="5" t="n">
        <v>0</v>
      </c>
    </row>
    <row r="18" spans="1:4">
      <c r="A18" s="4" t="s">
        <v>469</v>
      </c>
      <c r="B18" s="5" t="n">
        <v>0</v>
      </c>
    </row>
    <row r="19" spans="1:4">
      <c r="A19" s="4" t="s">
        <v>472</v>
      </c>
    </row>
    <row r="20" spans="1:4">
      <c r="A20" s="3" t="s">
        <v>465</v>
      </c>
    </row>
    <row r="21" spans="1:4">
      <c r="A21" s="4" t="s">
        <v>470</v>
      </c>
      <c r="B21" s="5" t="n">
        <v>0</v>
      </c>
      <c r="C21" s="5" t="n">
        <v>0</v>
      </c>
    </row>
    <row r="22" spans="1:4">
      <c r="A22" s="4" t="s">
        <v>473</v>
      </c>
    </row>
    <row r="23" spans="1:4">
      <c r="A23" s="3" t="s">
        <v>465</v>
      </c>
    </row>
    <row r="24" spans="1:4">
      <c r="A24" s="4" t="s">
        <v>470</v>
      </c>
      <c r="B24" s="5" t="n">
        <v>0</v>
      </c>
      <c r="C24" s="5" t="n">
        <v>0</v>
      </c>
    </row>
    <row r="25" spans="1:4">
      <c r="A25" s="4" t="s">
        <v>474</v>
      </c>
    </row>
    <row r="26" spans="1:4">
      <c r="A26" s="3" t="s">
        <v>465</v>
      </c>
    </row>
    <row r="27" spans="1:4">
      <c r="A27" s="4" t="s">
        <v>466</v>
      </c>
      <c r="B27" s="5" t="n">
        <v>20845</v>
      </c>
      <c r="C27" s="5" t="n">
        <v>37329</v>
      </c>
    </row>
    <row r="28" spans="1:4">
      <c r="A28" s="4" t="s">
        <v>467</v>
      </c>
      <c r="B28" s="5" t="n">
        <v>0</v>
      </c>
      <c r="C28" s="5" t="n">
        <v>2025</v>
      </c>
    </row>
    <row r="29" spans="1:4">
      <c r="A29" s="4" t="s">
        <v>468</v>
      </c>
      <c r="C29" s="5" t="n">
        <v>40086</v>
      </c>
    </row>
    <row r="30" spans="1:4">
      <c r="A30" s="4" t="s">
        <v>469</v>
      </c>
      <c r="B30" s="5" t="n">
        <v>22424</v>
      </c>
    </row>
    <row r="31" spans="1:4">
      <c r="A31" s="4" t="s">
        <v>475</v>
      </c>
    </row>
    <row r="32" spans="1:4">
      <c r="A32" s="3" t="s">
        <v>465</v>
      </c>
    </row>
    <row r="33" spans="1:4">
      <c r="A33" s="4" t="s">
        <v>470</v>
      </c>
      <c r="B33" s="5" t="n">
        <v>1300</v>
      </c>
      <c r="C33" s="5" t="n">
        <v>187</v>
      </c>
    </row>
    <row r="34" spans="1:4">
      <c r="A34" s="4" t="s">
        <v>476</v>
      </c>
    </row>
    <row r="35" spans="1:4">
      <c r="A35" s="3" t="s">
        <v>465</v>
      </c>
    </row>
    <row r="36" spans="1:4">
      <c r="A36" s="4" t="s">
        <v>470</v>
      </c>
      <c r="B36" s="5" t="n">
        <v>279</v>
      </c>
      <c r="C36" s="5" t="n">
        <v>545</v>
      </c>
    </row>
    <row r="37" spans="1:4">
      <c r="A37" s="4" t="s">
        <v>477</v>
      </c>
    </row>
    <row r="38" spans="1:4">
      <c r="A38" s="3" t="s">
        <v>465</v>
      </c>
    </row>
    <row r="39" spans="1:4">
      <c r="A39" s="4" t="s">
        <v>466</v>
      </c>
      <c r="B39" s="5" t="n">
        <v>0</v>
      </c>
      <c r="C39" s="5" t="n">
        <v>0</v>
      </c>
    </row>
    <row r="40" spans="1:4">
      <c r="A40" s="4" t="s">
        <v>467</v>
      </c>
      <c r="B40" s="5" t="n">
        <v>0</v>
      </c>
      <c r="C40" s="5" t="n">
        <v>0</v>
      </c>
    </row>
    <row r="41" spans="1:4">
      <c r="A41" s="4" t="s">
        <v>468</v>
      </c>
      <c r="C41" s="5" t="n">
        <v>0</v>
      </c>
    </row>
    <row r="42" spans="1:4">
      <c r="A42" s="4" t="s">
        <v>469</v>
      </c>
      <c r="B42" s="5" t="n">
        <v>0</v>
      </c>
    </row>
    <row r="43" spans="1:4">
      <c r="A43" s="4" t="s">
        <v>478</v>
      </c>
    </row>
    <row r="44" spans="1:4">
      <c r="A44" s="3" t="s">
        <v>465</v>
      </c>
    </row>
    <row r="45" spans="1:4">
      <c r="A45" s="4" t="s">
        <v>470</v>
      </c>
      <c r="B45" s="5" t="n">
        <v>0</v>
      </c>
      <c r="C45" s="5" t="n">
        <v>0</v>
      </c>
    </row>
    <row r="46" spans="1:4">
      <c r="A46" s="4" t="s">
        <v>479</v>
      </c>
    </row>
    <row r="47" spans="1:4">
      <c r="A47" s="3" t="s">
        <v>465</v>
      </c>
    </row>
    <row r="48" spans="1:4">
      <c r="A48" s="4" t="s">
        <v>470</v>
      </c>
      <c r="B48" s="6" t="n">
        <v>0</v>
      </c>
      <c r="C48" s="5" t="n">
        <v>0</v>
      </c>
    </row>
    <row r="49" spans="1:4">
      <c r="A49" s="4" t="s">
        <v>480</v>
      </c>
    </row>
    <row r="50" spans="1:4">
      <c r="A50" s="3" t="s">
        <v>465</v>
      </c>
    </row>
    <row r="51" spans="1:4">
      <c r="A51" s="4" t="s">
        <v>481</v>
      </c>
      <c r="C51" s="5" t="n">
        <v>47400</v>
      </c>
    </row>
    <row r="52" spans="1:4">
      <c r="A52" s="4" t="s">
        <v>482</v>
      </c>
    </row>
    <row r="53" spans="1:4">
      <c r="A53" s="3" t="s">
        <v>465</v>
      </c>
    </row>
    <row r="54" spans="1:4">
      <c r="A54" s="4" t="s">
        <v>481</v>
      </c>
      <c r="C54" s="5" t="n">
        <v>0</v>
      </c>
    </row>
    <row r="55" spans="1:4">
      <c r="A55" s="4" t="s">
        <v>483</v>
      </c>
    </row>
    <row r="56" spans="1:4">
      <c r="A56" s="3" t="s">
        <v>465</v>
      </c>
    </row>
    <row r="57" spans="1:4">
      <c r="A57" s="4" t="s">
        <v>481</v>
      </c>
      <c r="C57" s="5" t="n">
        <v>0</v>
      </c>
    </row>
    <row r="58" spans="1:4">
      <c r="A58" s="4" t="s">
        <v>484</v>
      </c>
    </row>
    <row r="59" spans="1:4">
      <c r="A59" s="3" t="s">
        <v>465</v>
      </c>
    </row>
    <row r="60" spans="1:4">
      <c r="A60" s="4" t="s">
        <v>481</v>
      </c>
      <c r="C60" s="5" t="n">
        <v>47400</v>
      </c>
    </row>
    <row r="61" spans="1:4">
      <c r="A61" s="4" t="s">
        <v>485</v>
      </c>
    </row>
    <row r="62" spans="1:4">
      <c r="A62" s="3" t="s">
        <v>465</v>
      </c>
    </row>
    <row r="63" spans="1:4">
      <c r="A63" s="4" t="s">
        <v>481</v>
      </c>
      <c r="C63" s="5" t="n">
        <v>47400</v>
      </c>
    </row>
    <row r="64" spans="1:4">
      <c r="A64" s="4" t="s">
        <v>486</v>
      </c>
    </row>
    <row r="65" spans="1:4">
      <c r="A65" s="3" t="s">
        <v>465</v>
      </c>
    </row>
    <row r="66" spans="1:4">
      <c r="A66" s="4" t="s">
        <v>481</v>
      </c>
      <c r="C66" s="5" t="n">
        <v>0</v>
      </c>
    </row>
    <row r="67" spans="1:4">
      <c r="A67" s="4" t="s">
        <v>487</v>
      </c>
    </row>
    <row r="68" spans="1:4">
      <c r="A68" s="3" t="s">
        <v>465</v>
      </c>
    </row>
    <row r="69" spans="1:4">
      <c r="A69" s="4" t="s">
        <v>481</v>
      </c>
      <c r="C69" s="5" t="n">
        <v>0</v>
      </c>
    </row>
    <row r="70" spans="1:4">
      <c r="A70" s="4" t="s">
        <v>488</v>
      </c>
    </row>
    <row r="71" spans="1:4">
      <c r="A71" s="3" t="s">
        <v>465</v>
      </c>
    </row>
    <row r="72" spans="1:4">
      <c r="A72" s="4" t="s">
        <v>481</v>
      </c>
      <c r="C72" s="6" t="n">
        <v>47400</v>
      </c>
    </row>
    <row r="73" spans="1:4"/>
    <row r="74" spans="1:4">
      <c r="A74" s="4" t="s">
        <v>61</v>
      </c>
      <c r="B74" s="4" t="s">
        <v>104</v>
      </c>
    </row>
  </sheetData>
  <mergeCells count="3">
    <mergeCell ref="C1:D1"/>
    <mergeCell ref="A73:D73"/>
    <mergeCell ref="B74:D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89</v>
      </c>
      <c r="B1" s="2" t="s">
        <v>1</v>
      </c>
    </row>
    <row r="2" spans="1:2">
      <c r="B2" s="2" t="s">
        <v>362</v>
      </c>
    </row>
    <row r="3" spans="1:2">
      <c r="A3" s="3" t="s">
        <v>244</v>
      </c>
    </row>
    <row r="4" spans="1:2">
      <c r="A4" s="4" t="s">
        <v>490</v>
      </c>
      <c r="B4" s="6" t="n">
        <v>2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1</v>
      </c>
      <c r="B1" s="2" t="s">
        <v>1</v>
      </c>
    </row>
    <row r="2" spans="1:4">
      <c r="B2" s="2" t="s">
        <v>2</v>
      </c>
      <c r="C2" s="2" t="s">
        <v>58</v>
      </c>
      <c r="D2" s="2" t="s">
        <v>61</v>
      </c>
    </row>
    <row r="3" spans="1:4">
      <c r="A3" s="3" t="s">
        <v>244</v>
      </c>
    </row>
    <row r="4" spans="1:4">
      <c r="A4" s="4" t="s">
        <v>492</v>
      </c>
      <c r="B4" s="6" t="n">
        <v>-47400</v>
      </c>
    </row>
    <row r="5" spans="1:4">
      <c r="A5" s="4" t="s">
        <v>81</v>
      </c>
      <c r="B5" s="6" t="n">
        <v>0</v>
      </c>
      <c r="C5" s="6" t="n">
        <v>47400</v>
      </c>
    </row>
    <row r="6" spans="1:4"/>
    <row r="7" spans="1:4">
      <c r="A7" s="4" t="s">
        <v>61</v>
      </c>
      <c r="B7" s="4" t="s">
        <v>104</v>
      </c>
    </row>
  </sheetData>
  <mergeCells count="7">
    <mergeCell ref="A1:A2"/>
    <mergeCell ref="C1:D1"/>
    <mergeCell ref="C3:D3"/>
    <mergeCell ref="C4:D4"/>
    <mergeCell ref="C5:D5"/>
    <mergeCell ref="A6:D6"/>
    <mergeCell ref="B7:D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93</v>
      </c>
      <c r="B1" s="2" t="s">
        <v>58</v>
      </c>
    </row>
    <row r="2" spans="1:2">
      <c r="A2" s="4" t="s">
        <v>494</v>
      </c>
    </row>
    <row r="3" spans="1:2">
      <c r="A3" s="3" t="s">
        <v>495</v>
      </c>
    </row>
    <row r="4" spans="1:2">
      <c r="A4" s="4" t="s">
        <v>496</v>
      </c>
      <c r="B4" s="12" t="n">
        <v>0.3</v>
      </c>
    </row>
    <row r="5" spans="1:2">
      <c r="A5" s="4" t="s">
        <v>497</v>
      </c>
    </row>
    <row r="6" spans="1:2">
      <c r="A6" s="3" t="s">
        <v>495</v>
      </c>
    </row>
    <row r="7" spans="1:2">
      <c r="A7" s="4" t="s">
        <v>496</v>
      </c>
      <c r="B7" s="12" t="n">
        <v>0.0825</v>
      </c>
    </row>
    <row r="8" spans="1:2">
      <c r="A8" s="4" t="s">
        <v>498</v>
      </c>
    </row>
    <row r="9" spans="1:2">
      <c r="A9" s="3" t="s">
        <v>495</v>
      </c>
    </row>
    <row r="10" spans="1:2">
      <c r="A10" s="4" t="s">
        <v>496</v>
      </c>
      <c r="B10" s="12" t="n">
        <v>0.0287</v>
      </c>
    </row>
    <row r="11" spans="1:2">
      <c r="A11" s="4" t="s">
        <v>499</v>
      </c>
    </row>
    <row r="12" spans="1:2">
      <c r="A12" s="3" t="s">
        <v>495</v>
      </c>
    </row>
    <row r="13" spans="1:2">
      <c r="A13" s="4" t="s">
        <v>496</v>
      </c>
      <c r="B13" s="12" t="n">
        <v>0.0524</v>
      </c>
    </row>
    <row r="14" spans="1:2">
      <c r="A14" s="4" t="s">
        <v>500</v>
      </c>
    </row>
    <row r="15" spans="1:2">
      <c r="A15" s="3" t="s">
        <v>495</v>
      </c>
    </row>
    <row r="16" spans="1:2">
      <c r="A16" s="4" t="s">
        <v>496</v>
      </c>
      <c r="B16" s="12" t="n">
        <v>0.05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01</v>
      </c>
      <c r="B1" s="2" t="s">
        <v>1</v>
      </c>
    </row>
    <row r="2" spans="1:2">
      <c r="B2" s="2" t="s">
        <v>362</v>
      </c>
    </row>
    <row r="3" spans="1:2">
      <c r="A3" s="3" t="s">
        <v>502</v>
      </c>
    </row>
    <row r="4" spans="1:2">
      <c r="A4" s="4" t="s">
        <v>503</v>
      </c>
      <c r="B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107</v>
      </c>
      <c r="D2" s="2" t="s">
        <v>58</v>
      </c>
    </row>
    <row r="3" spans="1:4">
      <c r="A3" s="3" t="s">
        <v>502</v>
      </c>
    </row>
    <row r="4" spans="1:4">
      <c r="A4" s="4" t="s">
        <v>505</v>
      </c>
      <c r="B4" s="6" t="n">
        <v>20845</v>
      </c>
      <c r="D4" s="6" t="n">
        <v>37329</v>
      </c>
    </row>
    <row r="5" spans="1:4">
      <c r="A5" s="4" t="s">
        <v>506</v>
      </c>
      <c r="B5" s="5" t="n">
        <v>0</v>
      </c>
      <c r="D5" s="5" t="n">
        <v>2025</v>
      </c>
    </row>
    <row r="6" spans="1:4">
      <c r="A6" s="4" t="s">
        <v>507</v>
      </c>
      <c r="B6" s="5" t="n">
        <v>20845</v>
      </c>
      <c r="D6" s="5" t="n">
        <v>39354</v>
      </c>
    </row>
    <row r="7" spans="1:4">
      <c r="A7" s="4" t="s">
        <v>508</v>
      </c>
      <c r="B7" s="5" t="n">
        <v>0</v>
      </c>
      <c r="C7" s="6" t="n">
        <v>0</v>
      </c>
    </row>
    <row r="8" spans="1:4">
      <c r="A8" s="4" t="s">
        <v>509</v>
      </c>
      <c r="B8" s="5" t="n">
        <v>20845</v>
      </c>
      <c r="D8" s="5" t="n">
        <v>37329</v>
      </c>
    </row>
    <row r="9" spans="1:4">
      <c r="A9" s="4" t="s">
        <v>510</v>
      </c>
      <c r="B9" s="5" t="n">
        <v>0</v>
      </c>
      <c r="D9" s="5" t="n">
        <v>2025</v>
      </c>
    </row>
    <row r="10" spans="1:4">
      <c r="A10" s="4" t="s">
        <v>511</v>
      </c>
      <c r="B10" s="5" t="n">
        <v>20845</v>
      </c>
      <c r="D10" s="5" t="n">
        <v>39354</v>
      </c>
    </row>
    <row r="11" spans="1:4">
      <c r="A11" s="4" t="s">
        <v>512</v>
      </c>
    </row>
    <row r="12" spans="1:4">
      <c r="A12" s="3" t="s">
        <v>502</v>
      </c>
    </row>
    <row r="13" spans="1:4">
      <c r="A13" s="4" t="s">
        <v>513</v>
      </c>
      <c r="B13" s="5" t="n">
        <v>0</v>
      </c>
      <c r="D13" s="5" t="n">
        <v>0</v>
      </c>
    </row>
    <row r="14" spans="1:4">
      <c r="A14" s="4" t="s">
        <v>514</v>
      </c>
    </row>
    <row r="15" spans="1:4">
      <c r="A15" s="3" t="s">
        <v>502</v>
      </c>
    </row>
    <row r="16" spans="1:4">
      <c r="A16" s="4" t="s">
        <v>513</v>
      </c>
      <c r="B16" s="6" t="n">
        <v>0</v>
      </c>
      <c r="D1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5</v>
      </c>
      <c r="B1" s="2" t="s">
        <v>2</v>
      </c>
      <c r="C1" s="2" t="s">
        <v>58</v>
      </c>
    </row>
    <row r="2" spans="1:4">
      <c r="A2" s="3" t="s">
        <v>252</v>
      </c>
    </row>
    <row r="3" spans="1:4">
      <c r="A3" s="4" t="s">
        <v>516</v>
      </c>
      <c r="B3" s="6" t="n">
        <v>1305</v>
      </c>
      <c r="C3" s="6" t="n">
        <v>1087</v>
      </c>
    </row>
    <row r="4" spans="1:4">
      <c r="A4" s="4" t="s">
        <v>517</v>
      </c>
      <c r="B4" s="5" t="n">
        <v>0</v>
      </c>
      <c r="C4" s="5" t="n">
        <v>20137</v>
      </c>
    </row>
    <row r="5" spans="1:4">
      <c r="A5" s="4" t="s">
        <v>518</v>
      </c>
      <c r="B5" s="5" t="n">
        <v>16597</v>
      </c>
      <c r="C5" s="5" t="n">
        <v>12476</v>
      </c>
    </row>
    <row r="6" spans="1:4">
      <c r="A6" s="4" t="s">
        <v>519</v>
      </c>
      <c r="B6" s="5" t="n">
        <v>6366</v>
      </c>
      <c r="C6" s="5" t="n">
        <v>1951</v>
      </c>
    </row>
    <row r="7" spans="1:4">
      <c r="A7" s="4" t="s">
        <v>520</v>
      </c>
      <c r="B7" s="5" t="n">
        <v>680</v>
      </c>
      <c r="C7" s="5" t="n">
        <v>2666</v>
      </c>
    </row>
    <row r="8" spans="1:4">
      <c r="A8" s="4" t="s">
        <v>521</v>
      </c>
      <c r="B8" s="5" t="n">
        <v>4379</v>
      </c>
      <c r="C8" s="5" t="n">
        <v>5072</v>
      </c>
    </row>
    <row r="9" spans="1:4">
      <c r="A9" s="4" t="s">
        <v>522</v>
      </c>
      <c r="B9" s="5" t="n">
        <v>1180</v>
      </c>
      <c r="C9" s="5" t="n">
        <v>1180</v>
      </c>
    </row>
    <row r="10" spans="1:4">
      <c r="A10" s="4" t="s">
        <v>523</v>
      </c>
      <c r="B10" s="5" t="n">
        <v>3300</v>
      </c>
      <c r="C10" s="5" t="n">
        <v>1548</v>
      </c>
    </row>
    <row r="11" spans="1:4">
      <c r="A11" s="4" t="s">
        <v>67</v>
      </c>
      <c r="B11" s="6" t="n">
        <v>33807</v>
      </c>
      <c r="C11" s="6" t="n">
        <v>46117</v>
      </c>
      <c r="D11" s="4" t="s">
        <v>61</v>
      </c>
    </row>
    <row r="12" spans="1:4"/>
    <row r="13" spans="1:4">
      <c r="A13" s="4" t="s">
        <v>61</v>
      </c>
      <c r="B13" s="4" t="s">
        <v>104</v>
      </c>
    </row>
  </sheetData>
  <mergeCells count="3">
    <mergeCell ref="C1:D1"/>
    <mergeCell ref="A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524</v>
      </c>
      <c r="B1" s="2" t="s">
        <v>2</v>
      </c>
      <c r="C1" s="2" t="s">
        <v>58</v>
      </c>
    </row>
    <row r="2" spans="1:4">
      <c r="A2" s="3" t="s">
        <v>256</v>
      </c>
    </row>
    <row r="3" spans="1:4">
      <c r="A3" s="4" t="s">
        <v>525</v>
      </c>
      <c r="B3" s="6" t="n">
        <v>110954</v>
      </c>
      <c r="C3" s="6" t="n">
        <v>104104</v>
      </c>
    </row>
    <row r="4" spans="1:4">
      <c r="A4" s="4" t="s">
        <v>526</v>
      </c>
      <c r="B4" s="5" t="n">
        <v>47339</v>
      </c>
      <c r="C4" s="5" t="n">
        <v>52909</v>
      </c>
    </row>
    <row r="5" spans="1:4">
      <c r="A5" s="4" t="s">
        <v>527</v>
      </c>
      <c r="B5" s="5" t="n">
        <v>185422</v>
      </c>
      <c r="C5" s="5" t="n">
        <v>154150</v>
      </c>
    </row>
    <row r="6" spans="1:4">
      <c r="A6" s="4" t="s">
        <v>143</v>
      </c>
      <c r="B6" s="6" t="n">
        <v>343715</v>
      </c>
      <c r="C6" s="6" t="n">
        <v>311163</v>
      </c>
      <c r="D6" s="4" t="s">
        <v>61</v>
      </c>
    </row>
    <row r="7" spans="1:4"/>
    <row r="8" spans="1:4">
      <c r="A8" s="4" t="s">
        <v>61</v>
      </c>
      <c r="B8" s="4" t="s">
        <v>104</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528</v>
      </c>
      <c r="B1" s="2" t="s">
        <v>2</v>
      </c>
      <c r="C1" s="2" t="s">
        <v>58</v>
      </c>
    </row>
    <row r="2" spans="1:4">
      <c r="A2" s="3" t="s">
        <v>529</v>
      </c>
    </row>
    <row r="3" spans="1:4">
      <c r="A3" s="4" t="s">
        <v>530</v>
      </c>
      <c r="B3" s="6" t="n">
        <v>749118</v>
      </c>
      <c r="C3" s="6" t="n">
        <v>694864</v>
      </c>
    </row>
    <row r="4" spans="1:4">
      <c r="A4" s="4" t="s">
        <v>531</v>
      </c>
      <c r="B4" s="5" t="n">
        <v>-305031</v>
      </c>
      <c r="C4" s="5" t="n">
        <v>-262223</v>
      </c>
    </row>
    <row r="5" spans="1:4">
      <c r="A5" s="4" t="s">
        <v>532</v>
      </c>
      <c r="B5" s="5" t="n">
        <v>444087</v>
      </c>
      <c r="C5" s="5" t="n">
        <v>432641</v>
      </c>
      <c r="D5" s="4" t="s">
        <v>61</v>
      </c>
    </row>
    <row r="6" spans="1:4">
      <c r="A6" s="4" t="s">
        <v>533</v>
      </c>
      <c r="B6" s="5" t="n">
        <v>213957</v>
      </c>
      <c r="C6" s="5" t="n">
        <v>203431</v>
      </c>
    </row>
    <row r="7" spans="1:4">
      <c r="A7" s="4" t="s">
        <v>534</v>
      </c>
      <c r="B7" s="5" t="n">
        <v>7405</v>
      </c>
      <c r="C7" s="5" t="n">
        <v>7409</v>
      </c>
    </row>
    <row r="8" spans="1:4">
      <c r="A8" s="4" t="s">
        <v>535</v>
      </c>
      <c r="B8" s="5" t="n">
        <v>85908</v>
      </c>
      <c r="C8" s="5" t="n">
        <v>70864</v>
      </c>
    </row>
    <row r="9" spans="1:4">
      <c r="A9" s="4" t="s">
        <v>536</v>
      </c>
    </row>
    <row r="10" spans="1:4">
      <c r="A10" s="3" t="s">
        <v>529</v>
      </c>
    </row>
    <row r="11" spans="1:4">
      <c r="A11" s="4" t="s">
        <v>530</v>
      </c>
      <c r="B11" s="5" t="n">
        <v>228960</v>
      </c>
      <c r="C11" s="5" t="n">
        <v>212283</v>
      </c>
    </row>
    <row r="12" spans="1:4">
      <c r="A12" s="4" t="s">
        <v>537</v>
      </c>
    </row>
    <row r="13" spans="1:4">
      <c r="A13" s="3" t="s">
        <v>529</v>
      </c>
    </row>
    <row r="14" spans="1:4">
      <c r="A14" s="4" t="s">
        <v>530</v>
      </c>
      <c r="B14" s="5" t="n">
        <v>59749</v>
      </c>
      <c r="C14" s="5" t="n">
        <v>59700</v>
      </c>
    </row>
    <row r="15" spans="1:4">
      <c r="A15" s="4" t="s">
        <v>538</v>
      </c>
    </row>
    <row r="16" spans="1:4">
      <c r="A16" s="3" t="s">
        <v>529</v>
      </c>
    </row>
    <row r="17" spans="1:4">
      <c r="A17" s="4" t="s">
        <v>530</v>
      </c>
      <c r="B17" s="5" t="n">
        <v>82993</v>
      </c>
      <c r="C17" s="5" t="n">
        <v>80420</v>
      </c>
    </row>
    <row r="18" spans="1:4">
      <c r="A18" s="4" t="s">
        <v>539</v>
      </c>
    </row>
    <row r="19" spans="1:4">
      <c r="A19" s="3" t="s">
        <v>529</v>
      </c>
    </row>
    <row r="20" spans="1:4">
      <c r="A20" s="4" t="s">
        <v>530</v>
      </c>
      <c r="B20" s="6" t="n">
        <v>70146</v>
      </c>
      <c r="C20" s="6" t="n">
        <v>60757</v>
      </c>
    </row>
    <row r="21" spans="1:4"/>
    <row r="22" spans="1:4">
      <c r="A22" s="4" t="s">
        <v>61</v>
      </c>
      <c r="B22" s="4" t="s">
        <v>104</v>
      </c>
    </row>
  </sheetData>
  <mergeCells count="3">
    <mergeCell ref="C1:D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0</v>
      </c>
      <c r="B1" s="2" t="s">
        <v>106</v>
      </c>
      <c r="D1" s="2" t="s">
        <v>1</v>
      </c>
    </row>
    <row r="2" spans="1:5">
      <c r="B2" s="2" t="s">
        <v>2</v>
      </c>
      <c r="C2" s="2" t="s">
        <v>107</v>
      </c>
      <c r="D2" s="2" t="s">
        <v>2</v>
      </c>
      <c r="E2" s="2" t="s">
        <v>107</v>
      </c>
    </row>
    <row r="3" spans="1:5">
      <c r="A3" s="3" t="s">
        <v>260</v>
      </c>
    </row>
    <row r="4" spans="1:5">
      <c r="A4" s="4" t="s">
        <v>541</v>
      </c>
      <c r="B4" s="8" t="n">
        <v>14.8</v>
      </c>
      <c r="C4" s="8" t="n">
        <v>15.1</v>
      </c>
      <c r="D4" s="8" t="n">
        <v>44.6</v>
      </c>
      <c r="E4" s="8" t="n">
        <v>4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42</v>
      </c>
      <c r="B1" s="2" t="s">
        <v>1</v>
      </c>
    </row>
    <row r="2" spans="1:3">
      <c r="B2" s="2" t="s">
        <v>362</v>
      </c>
    </row>
    <row r="3" spans="1:3">
      <c r="A3" s="3" t="s">
        <v>543</v>
      </c>
    </row>
    <row r="4" spans="1:3">
      <c r="A4" s="4" t="s">
        <v>72</v>
      </c>
      <c r="B4" s="6" t="n">
        <v>11195</v>
      </c>
      <c r="C4" s="4" t="s">
        <v>61</v>
      </c>
    </row>
    <row r="5" spans="1:3">
      <c r="A5" s="4" t="s">
        <v>544</v>
      </c>
      <c r="B5" s="5" t="n">
        <v>-176</v>
      </c>
    </row>
    <row r="6" spans="1:3">
      <c r="A6" s="4" t="s">
        <v>72</v>
      </c>
      <c r="B6" s="6" t="n">
        <v>11019</v>
      </c>
    </row>
    <row r="7" spans="1:3"/>
    <row r="8" spans="1:3">
      <c r="A8" s="4" t="s">
        <v>61</v>
      </c>
      <c r="B8" s="4" t="s">
        <v>104</v>
      </c>
    </row>
  </sheetData>
  <mergeCells count="5">
    <mergeCell ref="A1:A2"/>
    <mergeCell ref="B1:C1"/>
    <mergeCell ref="B2:C2"/>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45</v>
      </c>
      <c r="B1" s="2" t="s">
        <v>1</v>
      </c>
      <c r="C1" s="2" t="s">
        <v>546</v>
      </c>
    </row>
    <row r="2" spans="1:4">
      <c r="B2" s="2" t="s">
        <v>2</v>
      </c>
      <c r="C2" s="2" t="s">
        <v>58</v>
      </c>
    </row>
    <row r="3" spans="1:4">
      <c r="A3" s="3" t="s">
        <v>547</v>
      </c>
    </row>
    <row r="4" spans="1:4">
      <c r="A4" s="4" t="s">
        <v>548</v>
      </c>
      <c r="B4" s="6" t="n">
        <v>179837</v>
      </c>
      <c r="C4" s="6" t="n">
        <v>173372</v>
      </c>
    </row>
    <row r="5" spans="1:4">
      <c r="A5" s="4" t="s">
        <v>549</v>
      </c>
      <c r="B5" s="5" t="n">
        <v>60503</v>
      </c>
      <c r="C5" s="5" t="n">
        <v>48186</v>
      </c>
    </row>
    <row r="6" spans="1:4">
      <c r="A6" s="4" t="s">
        <v>550</v>
      </c>
      <c r="B6" s="5" t="n">
        <v>119334</v>
      </c>
      <c r="C6" s="5" t="n">
        <v>125186</v>
      </c>
    </row>
    <row r="7" spans="1:4">
      <c r="A7" s="4" t="s">
        <v>551</v>
      </c>
      <c r="B7" s="5" t="n">
        <v>12310</v>
      </c>
      <c r="C7" s="5" t="n">
        <v>8235</v>
      </c>
    </row>
    <row r="8" spans="1:4">
      <c r="A8" s="4" t="s">
        <v>552</v>
      </c>
      <c r="B8" s="5" t="n">
        <v>192147</v>
      </c>
      <c r="C8" s="5" t="n">
        <v>181607</v>
      </c>
    </row>
    <row r="9" spans="1:4">
      <c r="A9" s="4" t="s">
        <v>73</v>
      </c>
      <c r="B9" s="6" t="n">
        <v>131644</v>
      </c>
      <c r="C9" s="6" t="n">
        <v>133421</v>
      </c>
      <c r="D9" s="4" t="s">
        <v>61</v>
      </c>
    </row>
    <row r="10" spans="1:4">
      <c r="A10" s="4" t="s">
        <v>553</v>
      </c>
    </row>
    <row r="11" spans="1:4">
      <c r="A11" s="3" t="s">
        <v>547</v>
      </c>
    </row>
    <row r="12" spans="1:4">
      <c r="A12" s="4" t="s">
        <v>554</v>
      </c>
      <c r="B12" s="4" t="s">
        <v>555</v>
      </c>
      <c r="C12" s="4" t="s">
        <v>555</v>
      </c>
    </row>
    <row r="13" spans="1:4">
      <c r="A13" s="4" t="s">
        <v>548</v>
      </c>
      <c r="B13" s="6" t="n">
        <v>21736</v>
      </c>
      <c r="C13" s="6" t="n">
        <v>19399</v>
      </c>
    </row>
    <row r="14" spans="1:4">
      <c r="A14" s="4" t="s">
        <v>549</v>
      </c>
      <c r="B14" s="5" t="n">
        <v>13161</v>
      </c>
      <c r="C14" s="5" t="n">
        <v>12147</v>
      </c>
    </row>
    <row r="15" spans="1:4">
      <c r="A15" s="4" t="s">
        <v>550</v>
      </c>
      <c r="B15" s="6" t="n">
        <v>8575</v>
      </c>
      <c r="C15" s="6" t="n">
        <v>7252</v>
      </c>
    </row>
    <row r="16" spans="1:4">
      <c r="A16" s="4" t="s">
        <v>556</v>
      </c>
    </row>
    <row r="17" spans="1:4">
      <c r="A17" s="3" t="s">
        <v>547</v>
      </c>
    </row>
    <row r="18" spans="1:4">
      <c r="A18" s="4" t="s">
        <v>554</v>
      </c>
      <c r="B18" s="4" t="s">
        <v>557</v>
      </c>
      <c r="C18" s="4" t="s">
        <v>558</v>
      </c>
    </row>
    <row r="19" spans="1:4">
      <c r="A19" s="4" t="s">
        <v>548</v>
      </c>
      <c r="B19" s="6" t="n">
        <v>9990</v>
      </c>
      <c r="C19" s="6" t="n">
        <v>5319</v>
      </c>
    </row>
    <row r="20" spans="1:4">
      <c r="A20" s="4" t="s">
        <v>549</v>
      </c>
      <c r="B20" s="5" t="n">
        <v>5419</v>
      </c>
      <c r="C20" s="5" t="n">
        <v>5272</v>
      </c>
    </row>
    <row r="21" spans="1:4">
      <c r="A21" s="4" t="s">
        <v>550</v>
      </c>
      <c r="B21" s="6" t="n">
        <v>4571</v>
      </c>
      <c r="C21" s="6" t="n">
        <v>47</v>
      </c>
    </row>
    <row r="22" spans="1:4">
      <c r="A22" s="4" t="s">
        <v>559</v>
      </c>
    </row>
    <row r="23" spans="1:4">
      <c r="A23" s="3" t="s">
        <v>547</v>
      </c>
    </row>
    <row r="24" spans="1:4">
      <c r="A24" s="4" t="s">
        <v>554</v>
      </c>
      <c r="B24" s="4" t="s">
        <v>558</v>
      </c>
      <c r="C24" s="4" t="s">
        <v>558</v>
      </c>
    </row>
    <row r="25" spans="1:4">
      <c r="A25" s="4" t="s">
        <v>548</v>
      </c>
      <c r="B25" s="6" t="n">
        <v>57602</v>
      </c>
      <c r="C25" s="6" t="n">
        <v>57916</v>
      </c>
    </row>
    <row r="26" spans="1:4">
      <c r="A26" s="4" t="s">
        <v>549</v>
      </c>
      <c r="B26" s="5" t="n">
        <v>18413</v>
      </c>
      <c r="C26" s="5" t="n">
        <v>13363</v>
      </c>
    </row>
    <row r="27" spans="1:4">
      <c r="A27" s="4" t="s">
        <v>550</v>
      </c>
      <c r="B27" s="6" t="n">
        <v>39189</v>
      </c>
      <c r="C27" s="6" t="n">
        <v>44553</v>
      </c>
    </row>
    <row r="28" spans="1:4">
      <c r="A28" s="4" t="s">
        <v>560</v>
      </c>
    </row>
    <row r="29" spans="1:4">
      <c r="A29" s="3" t="s">
        <v>547</v>
      </c>
    </row>
    <row r="30" spans="1:4">
      <c r="A30" s="4" t="s">
        <v>554</v>
      </c>
      <c r="B30" s="4" t="s">
        <v>561</v>
      </c>
      <c r="C30" s="4" t="s">
        <v>561</v>
      </c>
    </row>
    <row r="31" spans="1:4">
      <c r="A31" s="4" t="s">
        <v>548</v>
      </c>
      <c r="B31" s="6" t="n">
        <v>425</v>
      </c>
      <c r="C31" s="6" t="n">
        <v>425</v>
      </c>
    </row>
    <row r="32" spans="1:4">
      <c r="A32" s="4" t="s">
        <v>549</v>
      </c>
      <c r="B32" s="5" t="n">
        <v>425</v>
      </c>
      <c r="C32" s="5" t="n">
        <v>425</v>
      </c>
    </row>
    <row r="33" spans="1:4">
      <c r="A33" s="4" t="s">
        <v>550</v>
      </c>
      <c r="B33" s="6" t="n">
        <v>0</v>
      </c>
      <c r="C33" s="6" t="n">
        <v>0</v>
      </c>
    </row>
    <row r="34" spans="1:4">
      <c r="A34" s="4" t="s">
        <v>562</v>
      </c>
    </row>
    <row r="35" spans="1:4">
      <c r="A35" s="3" t="s">
        <v>547</v>
      </c>
    </row>
    <row r="36" spans="1:4">
      <c r="A36" s="4" t="s">
        <v>554</v>
      </c>
      <c r="B36" s="4" t="s">
        <v>431</v>
      </c>
      <c r="C36" s="4" t="s">
        <v>431</v>
      </c>
    </row>
    <row r="37" spans="1:4">
      <c r="A37" s="4" t="s">
        <v>548</v>
      </c>
      <c r="B37" s="6" t="n">
        <v>7450</v>
      </c>
      <c r="C37" s="6" t="n">
        <v>7456</v>
      </c>
    </row>
    <row r="38" spans="1:4">
      <c r="A38" s="4" t="s">
        <v>549</v>
      </c>
      <c r="B38" s="5" t="n">
        <v>2003</v>
      </c>
      <c r="C38" s="5" t="n">
        <v>1618</v>
      </c>
    </row>
    <row r="39" spans="1:4">
      <c r="A39" s="4" t="s">
        <v>550</v>
      </c>
      <c r="B39" s="6" t="n">
        <v>5447</v>
      </c>
      <c r="C39" s="6" t="n">
        <v>5838</v>
      </c>
    </row>
    <row r="40" spans="1:4">
      <c r="A40" s="4" t="s">
        <v>563</v>
      </c>
    </row>
    <row r="41" spans="1:4">
      <c r="A41" s="3" t="s">
        <v>547</v>
      </c>
    </row>
    <row r="42" spans="1:4">
      <c r="A42" s="4" t="s">
        <v>554</v>
      </c>
      <c r="B42" s="4" t="s">
        <v>564</v>
      </c>
      <c r="C42" s="4" t="s">
        <v>564</v>
      </c>
    </row>
    <row r="43" spans="1:4">
      <c r="A43" s="4" t="s">
        <v>548</v>
      </c>
      <c r="B43" s="6" t="n">
        <v>82634</v>
      </c>
      <c r="C43" s="6" t="n">
        <v>82857</v>
      </c>
    </row>
    <row r="44" spans="1:4">
      <c r="A44" s="4" t="s">
        <v>549</v>
      </c>
      <c r="B44" s="5" t="n">
        <v>21082</v>
      </c>
      <c r="C44" s="5" t="n">
        <v>15361</v>
      </c>
    </row>
    <row r="45" spans="1:4">
      <c r="A45" s="4" t="s">
        <v>550</v>
      </c>
      <c r="B45" s="6" t="n">
        <v>61552</v>
      </c>
      <c r="C45" s="6" t="n">
        <v>67496</v>
      </c>
    </row>
    <row r="46" spans="1:4"/>
    <row r="47" spans="1:4">
      <c r="A47" s="4" t="s">
        <v>61</v>
      </c>
      <c r="B47" s="4" t="s">
        <v>104</v>
      </c>
    </row>
  </sheetData>
  <mergeCells count="5">
    <mergeCell ref="A1:A2"/>
    <mergeCell ref="C1:D1"/>
    <mergeCell ref="C2:D2"/>
    <mergeCell ref="A46:D46"/>
    <mergeCell ref="B47:D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5</v>
      </c>
      <c r="B1" s="2" t="s">
        <v>106</v>
      </c>
      <c r="D1" s="2" t="s">
        <v>1</v>
      </c>
    </row>
    <row r="2" spans="1:5">
      <c r="B2" s="2" t="s">
        <v>2</v>
      </c>
      <c r="C2" s="2" t="s">
        <v>107</v>
      </c>
      <c r="D2" s="2" t="s">
        <v>2</v>
      </c>
      <c r="E2" s="2" t="s">
        <v>107</v>
      </c>
    </row>
    <row r="3" spans="1:5">
      <c r="A3" s="3" t="s">
        <v>264</v>
      </c>
    </row>
    <row r="4" spans="1:5">
      <c r="A4" s="4" t="s">
        <v>566</v>
      </c>
      <c r="B4" s="8" t="n">
        <v>4.4</v>
      </c>
      <c r="C4" s="8" t="n">
        <v>4.1</v>
      </c>
      <c r="D4" s="8" t="n">
        <v>12.4</v>
      </c>
      <c r="E4" s="8" t="n">
        <v>1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3" t="s">
        <v>264</v>
      </c>
    </row>
    <row r="3" spans="1:3">
      <c r="A3" s="4" t="s">
        <v>568</v>
      </c>
      <c r="B3" s="6" t="n">
        <v>4809</v>
      </c>
    </row>
    <row r="4" spans="1:3">
      <c r="A4" s="4" t="s">
        <v>569</v>
      </c>
      <c r="B4" s="5" t="n">
        <v>16669</v>
      </c>
    </row>
    <row r="5" spans="1:3">
      <c r="A5" s="4" t="s">
        <v>570</v>
      </c>
      <c r="B5" s="5" t="n">
        <v>16366</v>
      </c>
    </row>
    <row r="6" spans="1:3">
      <c r="A6" s="4" t="s">
        <v>571</v>
      </c>
      <c r="B6" s="5" t="n">
        <v>16222</v>
      </c>
    </row>
    <row r="7" spans="1:3">
      <c r="A7" s="4" t="s">
        <v>572</v>
      </c>
      <c r="B7" s="5" t="n">
        <v>16073</v>
      </c>
    </row>
    <row r="8" spans="1:3">
      <c r="A8" s="4" t="s">
        <v>573</v>
      </c>
      <c r="B8" s="5" t="n">
        <v>49195</v>
      </c>
    </row>
    <row r="9" spans="1:3">
      <c r="A9" s="4" t="s">
        <v>550</v>
      </c>
      <c r="B9" s="6" t="n">
        <v>119334</v>
      </c>
      <c r="C9" s="6" t="n">
        <v>1251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s>
  <sheetData>
    <row r="1" spans="1:4">
      <c r="A1" s="1" t="s">
        <v>574</v>
      </c>
      <c r="B1" s="2" t="s">
        <v>1</v>
      </c>
      <c r="C1" s="2" t="s">
        <v>546</v>
      </c>
    </row>
    <row r="2" spans="1:4">
      <c r="B2" s="2" t="s">
        <v>2</v>
      </c>
      <c r="C2" s="2" t="s">
        <v>58</v>
      </c>
    </row>
    <row r="3" spans="1:4">
      <c r="A3" s="3" t="s">
        <v>268</v>
      </c>
    </row>
    <row r="4" spans="1:4">
      <c r="A4" s="4" t="s">
        <v>575</v>
      </c>
      <c r="B4" s="6" t="n">
        <v>28273</v>
      </c>
      <c r="C4" s="6" t="n">
        <v>20538</v>
      </c>
    </row>
    <row r="5" spans="1:4">
      <c r="A5" s="4" t="s">
        <v>576</v>
      </c>
      <c r="B5" s="5" t="n">
        <v>13026</v>
      </c>
      <c r="C5" s="5" t="n">
        <v>42913</v>
      </c>
    </row>
    <row r="6" spans="1:4">
      <c r="A6" s="4" t="s">
        <v>577</v>
      </c>
      <c r="B6" s="5" t="n">
        <v>23751</v>
      </c>
      <c r="C6" s="5" t="n">
        <v>0</v>
      </c>
    </row>
    <row r="7" spans="1:4">
      <c r="A7" s="4" t="s">
        <v>403</v>
      </c>
      <c r="B7" s="5" t="n">
        <v>7150</v>
      </c>
      <c r="C7" s="5" t="n">
        <v>0</v>
      </c>
    </row>
    <row r="8" spans="1:4">
      <c r="A8" s="4" t="s">
        <v>578</v>
      </c>
      <c r="B8" s="5" t="n">
        <v>1705</v>
      </c>
      <c r="C8" s="5" t="n">
        <v>5316</v>
      </c>
    </row>
    <row r="9" spans="1:4">
      <c r="A9" s="4" t="s">
        <v>579</v>
      </c>
      <c r="B9" s="5" t="n">
        <v>0</v>
      </c>
      <c r="C9" s="5" t="n">
        <v>1089</v>
      </c>
    </row>
    <row r="10" spans="1:4">
      <c r="A10" s="4" t="s">
        <v>580</v>
      </c>
      <c r="B10" s="5" t="n">
        <v>0</v>
      </c>
      <c r="C10" s="5" t="n">
        <v>1118</v>
      </c>
    </row>
    <row r="11" spans="1:4">
      <c r="A11" s="4" t="s">
        <v>581</v>
      </c>
      <c r="B11" s="5" t="n">
        <v>2134</v>
      </c>
      <c r="C11" s="5" t="n">
        <v>2941</v>
      </c>
    </row>
    <row r="12" spans="1:4">
      <c r="A12" s="4" t="s">
        <v>582</v>
      </c>
      <c r="B12" s="5" t="n">
        <v>6996</v>
      </c>
      <c r="C12" s="5" t="n">
        <v>1046</v>
      </c>
    </row>
    <row r="13" spans="1:4">
      <c r="A13" s="4" t="s">
        <v>583</v>
      </c>
      <c r="B13" s="5" t="n">
        <v>7441</v>
      </c>
      <c r="C13" s="5" t="n">
        <v>3814</v>
      </c>
    </row>
    <row r="14" spans="1:4">
      <c r="A14" s="4" t="s">
        <v>584</v>
      </c>
      <c r="B14" s="5" t="n">
        <v>3253</v>
      </c>
      <c r="C14" s="5" t="n">
        <v>3213</v>
      </c>
    </row>
    <row r="15" spans="1:4">
      <c r="A15" s="4" t="s">
        <v>585</v>
      </c>
      <c r="B15" s="5" t="n">
        <v>7098</v>
      </c>
      <c r="C15" s="5" t="n">
        <v>15996</v>
      </c>
    </row>
    <row r="16" spans="1:4">
      <c r="A16" s="4" t="s">
        <v>586</v>
      </c>
      <c r="B16" s="5" t="n">
        <v>621</v>
      </c>
      <c r="C16" s="5" t="n">
        <v>1400</v>
      </c>
    </row>
    <row r="17" spans="1:4">
      <c r="A17" s="4" t="s">
        <v>587</v>
      </c>
      <c r="B17" s="5" t="n">
        <v>4578</v>
      </c>
      <c r="C17" s="5" t="n">
        <v>3977</v>
      </c>
    </row>
    <row r="18" spans="1:4">
      <c r="A18" s="4" t="s">
        <v>588</v>
      </c>
      <c r="B18" s="5" t="n">
        <v>886</v>
      </c>
      <c r="C18" s="5" t="n">
        <v>1124</v>
      </c>
    </row>
    <row r="19" spans="1:4">
      <c r="A19" s="4" t="s">
        <v>589</v>
      </c>
      <c r="B19" s="5" t="n">
        <v>12108</v>
      </c>
      <c r="C19" s="5" t="n">
        <v>10953</v>
      </c>
    </row>
    <row r="20" spans="1:4">
      <c r="A20" s="4" t="s">
        <v>590</v>
      </c>
      <c r="B20" s="5" t="n">
        <v>3045</v>
      </c>
      <c r="C20" s="5" t="n">
        <v>0</v>
      </c>
    </row>
    <row r="21" spans="1:4">
      <c r="A21" s="4" t="s">
        <v>591</v>
      </c>
      <c r="B21" s="5" t="n">
        <v>1667</v>
      </c>
      <c r="C21" s="5" t="n">
        <v>2083</v>
      </c>
    </row>
    <row r="22" spans="1:4">
      <c r="A22" s="4" t="s">
        <v>592</v>
      </c>
      <c r="B22" s="5" t="n">
        <v>0</v>
      </c>
      <c r="C22" s="5" t="n">
        <v>1451</v>
      </c>
    </row>
    <row r="23" spans="1:4">
      <c r="A23" s="4" t="s">
        <v>593</v>
      </c>
      <c r="B23" s="5" t="n">
        <v>6324</v>
      </c>
      <c r="C23" s="5" t="n">
        <v>9848</v>
      </c>
    </row>
    <row r="24" spans="1:4">
      <c r="A24" s="4" t="s">
        <v>79</v>
      </c>
      <c r="B24" s="6" t="n">
        <v>130056</v>
      </c>
      <c r="C24" s="6" t="n">
        <v>128820</v>
      </c>
      <c r="D24" s="4" t="s">
        <v>61</v>
      </c>
    </row>
    <row r="25" spans="1:4"/>
    <row r="26" spans="1:4">
      <c r="A26" s="4" t="s">
        <v>61</v>
      </c>
      <c r="B26" s="4" t="s">
        <v>104</v>
      </c>
    </row>
  </sheetData>
  <mergeCells count="5">
    <mergeCell ref="A1:A2"/>
    <mergeCell ref="C1:D1"/>
    <mergeCell ref="C2:D2"/>
    <mergeCell ref="A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594</v>
      </c>
      <c r="B1" s="2" t="s">
        <v>2</v>
      </c>
      <c r="C1" s="2" t="s">
        <v>58</v>
      </c>
    </row>
    <row r="2" spans="1:4">
      <c r="A2" s="3" t="s">
        <v>268</v>
      </c>
    </row>
    <row r="3" spans="1:4">
      <c r="A3" s="4" t="s">
        <v>595</v>
      </c>
      <c r="B3" s="6" t="n">
        <v>3716</v>
      </c>
      <c r="C3" s="6" t="n">
        <v>14020</v>
      </c>
    </row>
    <row r="4" spans="1:4">
      <c r="A4" s="4" t="s">
        <v>596</v>
      </c>
      <c r="B4" s="5" t="n">
        <v>417</v>
      </c>
      <c r="C4" s="5" t="n">
        <v>1667</v>
      </c>
    </row>
    <row r="5" spans="1:4">
      <c r="A5" s="4" t="s">
        <v>597</v>
      </c>
      <c r="B5" s="5" t="n">
        <v>29791</v>
      </c>
      <c r="C5" s="5" t="n">
        <v>0</v>
      </c>
    </row>
    <row r="6" spans="1:4">
      <c r="A6" s="4" t="s">
        <v>598</v>
      </c>
      <c r="B6" s="5" t="n">
        <v>763</v>
      </c>
      <c r="C6" s="5" t="n">
        <v>962</v>
      </c>
    </row>
    <row r="7" spans="1:4">
      <c r="A7" s="4" t="s">
        <v>599</v>
      </c>
      <c r="B7" s="5" t="n">
        <v>1669</v>
      </c>
      <c r="C7" s="5" t="n">
        <v>1779</v>
      </c>
    </row>
    <row r="8" spans="1:4">
      <c r="A8" s="4" t="s">
        <v>600</v>
      </c>
      <c r="B8" s="5" t="n">
        <v>251</v>
      </c>
      <c r="C8" s="5" t="n">
        <v>468</v>
      </c>
    </row>
    <row r="9" spans="1:4">
      <c r="A9" s="4" t="s">
        <v>601</v>
      </c>
      <c r="B9" s="5" t="n">
        <v>1007</v>
      </c>
      <c r="C9" s="5" t="n">
        <v>1696</v>
      </c>
    </row>
    <row r="10" spans="1:4">
      <c r="A10" s="4" t="s">
        <v>82</v>
      </c>
      <c r="B10" s="6" t="n">
        <v>37614</v>
      </c>
      <c r="C10" s="6" t="n">
        <v>20592</v>
      </c>
      <c r="D10" s="4" t="s">
        <v>61</v>
      </c>
    </row>
    <row r="11" spans="1:4"/>
    <row r="12" spans="1:4">
      <c r="A12" s="4" t="s">
        <v>61</v>
      </c>
      <c r="B12" s="4" t="s">
        <v>104</v>
      </c>
    </row>
  </sheetData>
  <mergeCells count="3">
    <mergeCell ref="C1:D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6</v>
      </c>
      <c r="D1" s="2" t="s">
        <v>1</v>
      </c>
    </row>
    <row r="2" spans="1:5">
      <c r="B2" s="2" t="s">
        <v>2</v>
      </c>
      <c r="C2" s="2" t="s">
        <v>107</v>
      </c>
      <c r="D2" s="2" t="s">
        <v>2</v>
      </c>
      <c r="E2" s="2" t="s">
        <v>107</v>
      </c>
    </row>
    <row r="3" spans="1:5">
      <c r="A3" s="3" t="s">
        <v>272</v>
      </c>
    </row>
    <row r="4" spans="1:5">
      <c r="A4" s="4" t="s">
        <v>603</v>
      </c>
      <c r="B4" s="4" t="s">
        <v>604</v>
      </c>
      <c r="C4" s="4" t="s">
        <v>605</v>
      </c>
      <c r="D4" s="4" t="s">
        <v>606</v>
      </c>
      <c r="E4" s="4" t="s">
        <v>607</v>
      </c>
    </row>
    <row r="5" spans="1:5">
      <c r="A5" s="4" t="s">
        <v>608</v>
      </c>
      <c r="D5" s="4" t="s">
        <v>609</v>
      </c>
      <c r="E5" s="4" t="s">
        <v>609</v>
      </c>
    </row>
    <row r="6" spans="1:5">
      <c r="A6" s="4" t="s">
        <v>610</v>
      </c>
      <c r="E6" s="8" t="n">
        <v>5.7</v>
      </c>
    </row>
    <row r="7" spans="1:5">
      <c r="A7" s="4" t="s">
        <v>611</v>
      </c>
      <c r="B7" s="8" t="n">
        <v>0.3</v>
      </c>
      <c r="C7" s="8" t="n">
        <v>1.6</v>
      </c>
      <c r="D7" s="8" t="n">
        <v>7.7</v>
      </c>
      <c r="E7" s="8" t="n">
        <v>12.8</v>
      </c>
    </row>
    <row r="8" spans="1:5">
      <c r="A8" s="4" t="s">
        <v>612</v>
      </c>
      <c r="D8" s="9" t="n">
        <v>11.4</v>
      </c>
    </row>
    <row r="9" spans="1:5">
      <c r="A9" s="4" t="s">
        <v>613</v>
      </c>
      <c r="D9" s="9" t="n">
        <v>3.8</v>
      </c>
    </row>
    <row r="10" spans="1:5">
      <c r="A10" s="4" t="s">
        <v>614</v>
      </c>
      <c r="D10" s="8" t="n">
        <v>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5</v>
      </c>
      <c r="B1" s="2" t="s">
        <v>1</v>
      </c>
    </row>
    <row r="2" spans="1:3">
      <c r="B2" s="2" t="s">
        <v>2</v>
      </c>
      <c r="C2" s="2" t="s">
        <v>421</v>
      </c>
    </row>
    <row r="3" spans="1:3">
      <c r="A3" s="3" t="s">
        <v>276</v>
      </c>
    </row>
    <row r="4" spans="1:3">
      <c r="A4" s="4" t="s">
        <v>616</v>
      </c>
      <c r="C4" s="6" t="n">
        <v>150</v>
      </c>
    </row>
    <row r="5" spans="1:3">
      <c r="A5" s="4" t="s">
        <v>617</v>
      </c>
      <c r="B5" s="6" t="n">
        <v>150</v>
      </c>
    </row>
    <row r="6" spans="1:3">
      <c r="A6" s="4" t="s">
        <v>618</v>
      </c>
      <c r="B6" s="4" t="s">
        <v>6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7</v>
      </c>
    </row>
    <row r="3" spans="1:3">
      <c r="A3" s="3" t="s">
        <v>280</v>
      </c>
    </row>
    <row r="4" spans="1:3">
      <c r="A4" s="4" t="s">
        <v>621</v>
      </c>
      <c r="B4" s="6" t="n">
        <v>100000</v>
      </c>
    </row>
    <row r="5" spans="1:3">
      <c r="A5" s="4" t="s">
        <v>622</v>
      </c>
      <c r="B5" s="6" t="n">
        <v>100000</v>
      </c>
    </row>
    <row r="6" spans="1:3">
      <c r="A6" s="4" t="s">
        <v>156</v>
      </c>
      <c r="B6" s="5" t="n">
        <v>79313</v>
      </c>
    </row>
    <row r="7" spans="1:3">
      <c r="A7" s="4" t="s">
        <v>209</v>
      </c>
      <c r="B7" s="6" t="n">
        <v>18478</v>
      </c>
      <c r="C7" s="6" t="n">
        <v>61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5"/>
    <col customWidth="1" max="10" min="10" width="4"/>
    <col customWidth="1" max="11" min="11" width="14"/>
  </cols>
  <sheetData>
    <row r="1" spans="1:11">
      <c r="A1" s="1" t="s">
        <v>623</v>
      </c>
      <c r="B1" s="2" t="s">
        <v>106</v>
      </c>
      <c r="I1" s="2" t="s">
        <v>1</v>
      </c>
    </row>
    <row r="2" spans="1:11">
      <c r="B2" s="2" t="s">
        <v>2</v>
      </c>
      <c r="C2" s="2" t="s">
        <v>624</v>
      </c>
      <c r="D2" s="2" t="s">
        <v>421</v>
      </c>
      <c r="F2" s="2" t="s">
        <v>107</v>
      </c>
      <c r="G2" s="2" t="s">
        <v>625</v>
      </c>
      <c r="H2" s="2" t="s">
        <v>626</v>
      </c>
      <c r="I2" s="2" t="s">
        <v>2</v>
      </c>
      <c r="K2" s="2" t="s">
        <v>107</v>
      </c>
    </row>
    <row r="3" spans="1:11">
      <c r="A3" s="3" t="s">
        <v>150</v>
      </c>
    </row>
    <row r="4" spans="1:11">
      <c r="A4" s="4" t="s">
        <v>627</v>
      </c>
      <c r="B4" s="6" t="n">
        <v>-14674</v>
      </c>
      <c r="C4" s="6" t="n">
        <v>-17881</v>
      </c>
      <c r="D4" s="6" t="n">
        <v>-16945</v>
      </c>
      <c r="E4" s="4" t="s">
        <v>61</v>
      </c>
      <c r="F4" s="6" t="n">
        <v>-17230</v>
      </c>
      <c r="G4" s="6" t="n">
        <v>2254</v>
      </c>
      <c r="H4" s="6" t="n">
        <v>-14959</v>
      </c>
      <c r="I4" s="6" t="n">
        <v>-16945</v>
      </c>
      <c r="J4" s="4" t="s">
        <v>61</v>
      </c>
      <c r="K4" s="6" t="n">
        <v>-14959</v>
      </c>
    </row>
    <row r="5" spans="1:11">
      <c r="A5" s="4" t="s">
        <v>628</v>
      </c>
      <c r="B5" s="5" t="n">
        <v>-7734</v>
      </c>
      <c r="C5" s="5" t="n">
        <v>3351</v>
      </c>
      <c r="D5" s="5" t="n">
        <v>-818</v>
      </c>
      <c r="F5" s="5" t="n">
        <v>-4086</v>
      </c>
      <c r="G5" s="5" t="n">
        <v>-19286</v>
      </c>
      <c r="H5" s="5" t="n">
        <v>17392</v>
      </c>
    </row>
    <row r="6" spans="1:11">
      <c r="A6" s="4" t="s">
        <v>629</v>
      </c>
      <c r="B6" s="5" t="n">
        <v>-174</v>
      </c>
      <c r="C6" s="5" t="n">
        <v>-144</v>
      </c>
      <c r="D6" s="5" t="n">
        <v>-118</v>
      </c>
      <c r="F6" s="5" t="n">
        <v>-145</v>
      </c>
      <c r="G6" s="5" t="n">
        <v>-198</v>
      </c>
      <c r="H6" s="5" t="n">
        <v>-179</v>
      </c>
    </row>
    <row r="7" spans="1:11">
      <c r="A7" s="4" t="s">
        <v>630</v>
      </c>
      <c r="B7" s="5" t="n">
        <v>-7908</v>
      </c>
      <c r="C7" s="5" t="n">
        <v>3207</v>
      </c>
      <c r="D7" s="5" t="n">
        <v>-936</v>
      </c>
      <c r="F7" s="5" t="n">
        <v>-4231</v>
      </c>
      <c r="G7" s="5" t="n">
        <v>-19484</v>
      </c>
      <c r="H7" s="5" t="n">
        <v>17213</v>
      </c>
      <c r="I7" s="5" t="n">
        <v>-5637</v>
      </c>
      <c r="K7" s="5" t="n">
        <v>-6502</v>
      </c>
    </row>
    <row r="8" spans="1:11">
      <c r="A8" s="4" t="s">
        <v>627</v>
      </c>
      <c r="B8" s="5" t="n">
        <v>-22582</v>
      </c>
      <c r="C8" s="5" t="n">
        <v>-14674</v>
      </c>
      <c r="D8" s="5" t="n">
        <v>-17881</v>
      </c>
      <c r="F8" s="5" t="n">
        <v>-21461</v>
      </c>
      <c r="G8" s="5" t="n">
        <v>-17230</v>
      </c>
      <c r="H8" s="5" t="n">
        <v>2254</v>
      </c>
      <c r="I8" s="5" t="n">
        <v>-22582</v>
      </c>
      <c r="K8" s="5" t="n">
        <v>-21461</v>
      </c>
    </row>
    <row r="9" spans="1:11">
      <c r="A9" s="4" t="s">
        <v>631</v>
      </c>
    </row>
    <row r="10" spans="1:11">
      <c r="A10" s="3" t="s">
        <v>150</v>
      </c>
    </row>
    <row r="11" spans="1:11">
      <c r="A11" s="4" t="s">
        <v>627</v>
      </c>
      <c r="B11" s="5" t="n">
        <v>-16436</v>
      </c>
      <c r="C11" s="5" t="n">
        <v>-19274</v>
      </c>
      <c r="D11" s="5" t="n">
        <v>-17682</v>
      </c>
      <c r="F11" s="5" t="n">
        <v>-16868</v>
      </c>
      <c r="G11" s="5" t="n">
        <v>819</v>
      </c>
      <c r="H11" s="5" t="n">
        <v>-14578</v>
      </c>
      <c r="I11" s="5" t="n">
        <v>-17682</v>
      </c>
      <c r="K11" s="5" t="n">
        <v>-14578</v>
      </c>
    </row>
    <row r="12" spans="1:11">
      <c r="A12" s="4" t="s">
        <v>628</v>
      </c>
      <c r="B12" s="5" t="n">
        <v>-7533</v>
      </c>
      <c r="C12" s="5" t="n">
        <v>2838</v>
      </c>
      <c r="D12" s="5" t="n">
        <v>-1592</v>
      </c>
      <c r="F12" s="5" t="n">
        <v>-5415</v>
      </c>
      <c r="G12" s="5" t="n">
        <v>-17687</v>
      </c>
      <c r="H12" s="5" t="n">
        <v>15397</v>
      </c>
    </row>
    <row r="13" spans="1:11">
      <c r="A13" s="4" t="s">
        <v>629</v>
      </c>
      <c r="B13" s="5" t="n">
        <v>0</v>
      </c>
      <c r="C13" s="5" t="n">
        <v>0</v>
      </c>
      <c r="D13" s="5" t="n">
        <v>0</v>
      </c>
      <c r="G13" s="5" t="n">
        <v>0</v>
      </c>
      <c r="H13" s="5" t="n">
        <v>0</v>
      </c>
    </row>
    <row r="14" spans="1:11">
      <c r="A14" s="4" t="s">
        <v>630</v>
      </c>
      <c r="B14" s="5" t="n">
        <v>-7533</v>
      </c>
      <c r="C14" s="5" t="n">
        <v>2838</v>
      </c>
      <c r="D14" s="5" t="n">
        <v>-1592</v>
      </c>
      <c r="F14" s="5" t="n">
        <v>-5415</v>
      </c>
      <c r="G14" s="5" t="n">
        <v>-17687</v>
      </c>
      <c r="H14" s="5" t="n">
        <v>15397</v>
      </c>
    </row>
    <row r="15" spans="1:11">
      <c r="A15" s="4" t="s">
        <v>627</v>
      </c>
      <c r="B15" s="5" t="n">
        <v>-23969</v>
      </c>
      <c r="C15" s="5" t="n">
        <v>-16436</v>
      </c>
      <c r="D15" s="5" t="n">
        <v>-19274</v>
      </c>
      <c r="F15" s="5" t="n">
        <v>-22283</v>
      </c>
      <c r="G15" s="5" t="n">
        <v>-16868</v>
      </c>
      <c r="H15" s="5" t="n">
        <v>819</v>
      </c>
      <c r="I15" s="5" t="n">
        <v>-23969</v>
      </c>
      <c r="K15" s="5" t="n">
        <v>-22283</v>
      </c>
    </row>
    <row r="16" spans="1:11">
      <c r="A16" s="4" t="s">
        <v>632</v>
      </c>
    </row>
    <row r="17" spans="1:11">
      <c r="A17" s="3" t="s">
        <v>150</v>
      </c>
    </row>
    <row r="18" spans="1:11">
      <c r="A18" s="4" t="s">
        <v>627</v>
      </c>
      <c r="B18" s="5" t="n">
        <v>1657</v>
      </c>
      <c r="C18" s="5" t="n">
        <v>1288</v>
      </c>
      <c r="D18" s="5" t="n">
        <v>638</v>
      </c>
      <c r="F18" s="5" t="n">
        <v>-351</v>
      </c>
      <c r="G18" s="5" t="n">
        <v>1449</v>
      </c>
      <c r="H18" s="5" t="n">
        <v>-365</v>
      </c>
      <c r="I18" s="5" t="n">
        <v>638</v>
      </c>
      <c r="K18" s="5" t="n">
        <v>-365</v>
      </c>
    </row>
    <row r="19" spans="1:11">
      <c r="A19" s="4" t="s">
        <v>633</v>
      </c>
      <c r="B19" s="5" t="n">
        <v>-201</v>
      </c>
      <c r="C19" s="5" t="n">
        <v>513</v>
      </c>
      <c r="D19" s="5" t="n">
        <v>768</v>
      </c>
      <c r="F19" s="5" t="n">
        <v>1323</v>
      </c>
      <c r="G19" s="5" t="n">
        <v>-1602</v>
      </c>
      <c r="H19" s="5" t="n">
        <v>1993</v>
      </c>
    </row>
    <row r="20" spans="1:11">
      <c r="A20" s="4" t="s">
        <v>634</v>
      </c>
      <c r="B20" s="5" t="n">
        <v>-174</v>
      </c>
      <c r="C20" s="5" t="n">
        <v>-144</v>
      </c>
      <c r="D20" s="5" t="n">
        <v>-118</v>
      </c>
      <c r="F20" s="5" t="n">
        <v>-145</v>
      </c>
      <c r="G20" s="5" t="n">
        <v>-198</v>
      </c>
      <c r="H20" s="5" t="n">
        <v>-179</v>
      </c>
    </row>
    <row r="21" spans="1:11">
      <c r="A21" s="4" t="s">
        <v>635</v>
      </c>
      <c r="B21" s="5" t="n">
        <v>-375</v>
      </c>
      <c r="C21" s="5" t="n">
        <v>369</v>
      </c>
      <c r="D21" s="5" t="n">
        <v>650</v>
      </c>
      <c r="F21" s="5" t="n">
        <v>1178</v>
      </c>
      <c r="G21" s="5" t="n">
        <v>-1800</v>
      </c>
      <c r="H21" s="5" t="n">
        <v>1814</v>
      </c>
    </row>
    <row r="22" spans="1:11">
      <c r="A22" s="4" t="s">
        <v>627</v>
      </c>
      <c r="B22" s="5" t="n">
        <v>1282</v>
      </c>
      <c r="C22" s="5" t="n">
        <v>1657</v>
      </c>
      <c r="D22" s="5" t="n">
        <v>1288</v>
      </c>
      <c r="F22" s="5" t="n">
        <v>827</v>
      </c>
      <c r="G22" s="5" t="n">
        <v>-351</v>
      </c>
      <c r="H22" s="5" t="n">
        <v>1449</v>
      </c>
      <c r="I22" s="5" t="n">
        <v>1282</v>
      </c>
      <c r="K22" s="5" t="n">
        <v>827</v>
      </c>
    </row>
    <row r="23" spans="1:11">
      <c r="A23" s="4" t="s">
        <v>636</v>
      </c>
    </row>
    <row r="24" spans="1:11">
      <c r="A24" s="3" t="s">
        <v>150</v>
      </c>
    </row>
    <row r="25" spans="1:11">
      <c r="A25" s="4" t="s">
        <v>627</v>
      </c>
      <c r="B25" s="5" t="n">
        <v>105</v>
      </c>
      <c r="C25" s="5" t="n">
        <v>105</v>
      </c>
      <c r="D25" s="5" t="n">
        <v>99</v>
      </c>
      <c r="F25" s="5" t="n">
        <v>-11</v>
      </c>
      <c r="G25" s="5" t="n">
        <v>-14</v>
      </c>
      <c r="H25" s="5" t="n">
        <v>-16</v>
      </c>
      <c r="I25" s="5" t="n">
        <v>99</v>
      </c>
      <c r="K25" s="5" t="n">
        <v>-16</v>
      </c>
    </row>
    <row r="26" spans="1:11">
      <c r="A26" s="4" t="s">
        <v>628</v>
      </c>
      <c r="B26" s="5" t="n">
        <v>0</v>
      </c>
      <c r="C26" s="5" t="n">
        <v>0</v>
      </c>
      <c r="D26" s="5" t="n">
        <v>6</v>
      </c>
      <c r="F26" s="5" t="n">
        <v>6</v>
      </c>
      <c r="G26" s="5" t="n">
        <v>3</v>
      </c>
      <c r="H26" s="5" t="n">
        <v>2</v>
      </c>
    </row>
    <row r="27" spans="1:11">
      <c r="A27" s="4" t="s">
        <v>637</v>
      </c>
      <c r="B27" s="5" t="n">
        <v>0</v>
      </c>
      <c r="C27" s="5" t="n">
        <v>0</v>
      </c>
      <c r="D27" s="5" t="n">
        <v>0</v>
      </c>
      <c r="G27" s="5" t="n">
        <v>0</v>
      </c>
      <c r="H27" s="5" t="n">
        <v>0</v>
      </c>
    </row>
    <row r="28" spans="1:11">
      <c r="A28" s="4" t="s">
        <v>638</v>
      </c>
      <c r="B28" s="5" t="n">
        <v>0</v>
      </c>
      <c r="C28" s="5" t="n">
        <v>0</v>
      </c>
      <c r="D28" s="5" t="n">
        <v>6</v>
      </c>
      <c r="F28" s="5" t="n">
        <v>6</v>
      </c>
      <c r="G28" s="5" t="n">
        <v>3</v>
      </c>
      <c r="H28" s="5" t="n">
        <v>2</v>
      </c>
    </row>
    <row r="29" spans="1:11">
      <c r="A29" s="4" t="s">
        <v>627</v>
      </c>
      <c r="B29" s="6" t="n">
        <v>105</v>
      </c>
      <c r="C29" s="6" t="n">
        <v>105</v>
      </c>
      <c r="D29" s="6" t="n">
        <v>105</v>
      </c>
      <c r="F29" s="6" t="n">
        <v>-5</v>
      </c>
      <c r="G29" s="6" t="n">
        <v>-11</v>
      </c>
      <c r="H29" s="6" t="n">
        <v>-14</v>
      </c>
      <c r="I29" s="6" t="n">
        <v>105</v>
      </c>
      <c r="K29" s="6" t="n">
        <v>-5</v>
      </c>
    </row>
    <row r="30" spans="1:11"/>
    <row r="31" spans="1:11">
      <c r="A31" s="4" t="s">
        <v>61</v>
      </c>
      <c r="B31" s="4" t="s">
        <v>104</v>
      </c>
    </row>
  </sheetData>
  <mergeCells count="7">
    <mergeCell ref="A1:A2"/>
    <mergeCell ref="B1:H1"/>
    <mergeCell ref="I1:K1"/>
    <mergeCell ref="D2:E2"/>
    <mergeCell ref="I2:J2"/>
    <mergeCell ref="A30:K30"/>
    <mergeCell ref="B31:K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639</v>
      </c>
      <c r="B1" s="2" t="s">
        <v>1</v>
      </c>
    </row>
    <row r="2" spans="1:4">
      <c r="B2" s="2" t="s">
        <v>2</v>
      </c>
      <c r="C2" s="2" t="s">
        <v>58</v>
      </c>
      <c r="D2" s="2" t="s">
        <v>61</v>
      </c>
    </row>
    <row r="3" spans="1:4">
      <c r="A3" s="3" t="s">
        <v>284</v>
      </c>
    </row>
    <row r="4" spans="1:4">
      <c r="A4" s="4" t="s">
        <v>490</v>
      </c>
      <c r="B4" s="6" t="n">
        <v>225000</v>
      </c>
    </row>
    <row r="5" spans="1:4">
      <c r="A5" s="4" t="s">
        <v>81</v>
      </c>
      <c r="B5" s="6" t="n">
        <v>0</v>
      </c>
      <c r="C5" s="6" t="n">
        <v>47400</v>
      </c>
    </row>
    <row r="6" spans="1:4"/>
    <row r="7" spans="1:4">
      <c r="A7" s="4" t="s">
        <v>61</v>
      </c>
      <c r="B7" s="4" t="s">
        <v>104</v>
      </c>
    </row>
  </sheetData>
  <mergeCells count="7">
    <mergeCell ref="A1:A2"/>
    <mergeCell ref="C1:D1"/>
    <mergeCell ref="C3:D3"/>
    <mergeCell ref="C4:D4"/>
    <mergeCell ref="C5:D5"/>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0</v>
      </c>
      <c r="B1" s="2" t="s">
        <v>106</v>
      </c>
      <c r="E1" s="2" t="s">
        <v>1</v>
      </c>
    </row>
    <row r="2" spans="1:6">
      <c r="B2" s="2" t="s">
        <v>2</v>
      </c>
      <c r="C2" s="2" t="s">
        <v>58</v>
      </c>
      <c r="D2" s="2" t="s">
        <v>107</v>
      </c>
      <c r="E2" s="2" t="s">
        <v>2</v>
      </c>
      <c r="F2" s="2" t="s">
        <v>107</v>
      </c>
    </row>
    <row r="3" spans="1:6">
      <c r="A3" s="3" t="s">
        <v>284</v>
      </c>
    </row>
    <row r="4" spans="1:6">
      <c r="A4" s="4" t="s">
        <v>117</v>
      </c>
      <c r="B4" s="6" t="n">
        <v>0</v>
      </c>
      <c r="C4" s="6" t="n">
        <v>12700</v>
      </c>
      <c r="D4" s="6" t="n">
        <v>0</v>
      </c>
      <c r="E4" s="6" t="n">
        <v>3822</v>
      </c>
      <c r="F4" s="6" t="n">
        <v>28917</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41</v>
      </c>
      <c r="B1" s="2" t="s">
        <v>642</v>
      </c>
    </row>
    <row r="2" spans="1:2">
      <c r="A2" s="3" t="s">
        <v>643</v>
      </c>
    </row>
    <row r="3" spans="1:2">
      <c r="A3" s="4" t="s">
        <v>644</v>
      </c>
      <c r="B3" s="6" t="n">
        <v>75</v>
      </c>
    </row>
    <row r="4" spans="1:2">
      <c r="A4" s="4" t="s">
        <v>645</v>
      </c>
      <c r="B4"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6:58Z</dcterms:created>
  <dcterms:modified xmlns:dcterms="http://purl.org/dc/terms/" xmlns:xsi="http://www.w3.org/2001/XMLSchema-instance" xsi:type="dcterms:W3CDTF">2019-11-12T16:36:58Z</dcterms:modified>
</cp:coreProperties>
</file>